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DEBT TRANSACTIONS" sheetId="10" state="visible" r:id="rId10"/>
    <sheet xmlns:r="http://schemas.openxmlformats.org/officeDocument/2006/relationships" name="RELATED PARTY TRANSACTIONS" sheetId="11" state="visible" r:id="rId11"/>
    <sheet xmlns:r="http://schemas.openxmlformats.org/officeDocument/2006/relationships" name="CONVERTIBLE NOTES RECEIVABL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COME TAXES (Tables)" sheetId="18" state="visible" r:id="rId18"/>
    <sheet xmlns:r="http://schemas.openxmlformats.org/officeDocument/2006/relationships" name="Organization Narrative (Detail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APITAL STOCK (Details Narrativ" sheetId="23" state="visible" r:id="rId23"/>
    <sheet xmlns:r="http://schemas.openxmlformats.org/officeDocument/2006/relationships" name="DEBT TRANSACTIONS (Details Narr" sheetId="24" state="visible" r:id="rId24"/>
    <sheet xmlns:r="http://schemas.openxmlformats.org/officeDocument/2006/relationships" name="RELATED PARTY TRANSACTIONS (Det" sheetId="25" state="visible" r:id="rId25"/>
    <sheet xmlns:r="http://schemas.openxmlformats.org/officeDocument/2006/relationships" name="CONVERTIBLE NOTES RECEIVABLE (D" sheetId="26" state="visible" r:id="rId26"/>
    <sheet xmlns:r="http://schemas.openxmlformats.org/officeDocument/2006/relationships" name="INCOME TAXES (Details)" sheetId="27" state="visible" r:id="rId27"/>
    <sheet xmlns:r="http://schemas.openxmlformats.org/officeDocument/2006/relationships" name="INCOME TAXES (Details 2)" sheetId="28" state="visible" r:id="rId28"/>
    <sheet xmlns:r="http://schemas.openxmlformats.org/officeDocument/2006/relationships" name="INCOME TAXES (Details Narrative" sheetId="29" state="visible" r:id="rId29"/>
    <sheet xmlns:r="http://schemas.openxmlformats.org/officeDocument/2006/relationships" name="COMMITMENTS AND CONTINGENCIES (" sheetId="30" state="visible" r:id="rId30"/>
  </sheets>
  <definedNames/>
  <calcPr calcId="124519" fullCalcOnLoad="1"/>
</workbook>
</file>

<file path=xl/sharedStrings.xml><?xml version="1.0" encoding="utf-8"?>
<sst xmlns="http://schemas.openxmlformats.org/spreadsheetml/2006/main" uniqueCount="269">
  <si>
    <t>Document and Entity Information - USD ($)</t>
  </si>
  <si>
    <t>12 Months Ended</t>
  </si>
  <si>
    <t>Aug. 31, 2017</t>
  </si>
  <si>
    <t>Nov. 24, 2017</t>
  </si>
  <si>
    <t>Document and Entity Information</t>
  </si>
  <si>
    <t>Entity Registrant Name</t>
  </si>
  <si>
    <t>Service Team Inc.</t>
  </si>
  <si>
    <t>Document Type</t>
  </si>
  <si>
    <t>10-K</t>
  </si>
  <si>
    <t>Document Period End Date</t>
  </si>
  <si>
    <t>Aug. 31,
		2017</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Entity Public Float</t>
  </si>
  <si>
    <t>CONSOLIDATED BALANCE SHEETS - USD ($)</t>
  </si>
  <si>
    <t>Aug. 31, 2016</t>
  </si>
  <si>
    <t>Assets</t>
  </si>
  <si>
    <t>Cash</t>
  </si>
  <si>
    <t>Accounts receivable, net</t>
  </si>
  <si>
    <t>Other current assets</t>
  </si>
  <si>
    <t>Total current assets</t>
  </si>
  <si>
    <t>Property and equipment, net</t>
  </si>
  <si>
    <t>Prepaid expenses - non-current</t>
  </si>
  <si>
    <t>TOTAL ASSETS</t>
  </si>
  <si>
    <t>LIABILITIES &amp; SHAREHOLDERS' (DEFICIT)</t>
  </si>
  <si>
    <t>Accounts payable</t>
  </si>
  <si>
    <t>Convertible notes payable - related party, net</t>
  </si>
  <si>
    <t>Convertible note payable, net</t>
  </si>
  <si>
    <t>Promissory note payable, net</t>
  </si>
  <si>
    <t>Accrued expenses</t>
  </si>
  <si>
    <t>Accrued interest</t>
  </si>
  <si>
    <t>TOTAL LIABILITIES</t>
  </si>
  <si>
    <t>Common stock, $0.001 par value, 20,000,000,000 authorized, 2,319,879,587 and 168,671,089 issued and outstanding as of August 31, 2017 and 2016, respectively</t>
  </si>
  <si>
    <t>Preferred stock</t>
  </si>
  <si>
    <t>Stock payable</t>
  </si>
  <si>
    <t>Additional paid in capital</t>
  </si>
  <si>
    <t>Accumulated deficit</t>
  </si>
  <si>
    <t>TOTAL SHAREHOLDERS' (DEFICIT)</t>
  </si>
  <si>
    <t>TOTAL LIABILITIES AND SHAREHOLDERS' (DEFICIT)</t>
  </si>
  <si>
    <t>CONSOLIDATED BALANCE SHEETS (Parenthetical) - $ / shares</t>
  </si>
  <si>
    <t>Statement of Financial Position [Abstract]</t>
  </si>
  <si>
    <t>Common Stock, par or stated value</t>
  </si>
  <si>
    <t>Common Stock, shares authorized</t>
  </si>
  <si>
    <t>Common Stock, shares issued</t>
  </si>
  <si>
    <t>Common Stock, shares outstanding</t>
  </si>
  <si>
    <t>CONSOLIDATED STATEMENT OF OPERATIONS - USD ($)</t>
  </si>
  <si>
    <t>Income Statement [Abstract]</t>
  </si>
  <si>
    <t>REVENUES</t>
  </si>
  <si>
    <t>COST OF SALES</t>
  </si>
  <si>
    <t>GROSS MARGIN</t>
  </si>
  <si>
    <t>OPERATING EXPENSES</t>
  </si>
  <si>
    <t>General &amp; administrative</t>
  </si>
  <si>
    <t>Depreciation expense</t>
  </si>
  <si>
    <t>Bad debts</t>
  </si>
  <si>
    <t>TOTAL OPERATING EXPENSES</t>
  </si>
  <si>
    <t>OPERATING INCOME (LOSS)</t>
  </si>
  <si>
    <t>OTHER INCOME (EXPENSE)</t>
  </si>
  <si>
    <t>Interest Expense</t>
  </si>
  <si>
    <t>Gain on contingent consideration</t>
  </si>
  <si>
    <t>TOTAL OTHER INCOME (EXPENSE)</t>
  </si>
  <si>
    <t>NET LOSS</t>
  </si>
  <si>
    <t>Weighted number of common shares outstanding - basic and diluted</t>
  </si>
  <si>
    <t>Net (loss per share - basic and diluted)</t>
  </si>
  <si>
    <t>CONSOLIDATED STATEMENT OF SHAREHOLDERS DEFICIT - USD ($)</t>
  </si>
  <si>
    <t>Common Stock</t>
  </si>
  <si>
    <t>Preferred Stock</t>
  </si>
  <si>
    <t>Additional Paid In Capital</t>
  </si>
  <si>
    <t>Stock Payable</t>
  </si>
  <si>
    <t>Accumulated Deficit</t>
  </si>
  <si>
    <t>Total</t>
  </si>
  <si>
    <t>Beginning Balance at Aug. 31, 2015</t>
  </si>
  <si>
    <t xml:space="preserve"> </t>
  </si>
  <si>
    <t>Beginning Balance (in shares) at Aug. 31, 2015</t>
  </si>
  <si>
    <t>Shares Issued for Note Conversion</t>
  </si>
  <si>
    <t>Shares Issued for Note Conversion (in shares)</t>
  </si>
  <si>
    <t>Stock based compensation</t>
  </si>
  <si>
    <t>Beneficial conversion feature</t>
  </si>
  <si>
    <t>Net loss</t>
  </si>
  <si>
    <t>Ending Balance at Aug. 31, 2016</t>
  </si>
  <si>
    <t>Ending Balance (in shares) at Aug. 31, 2016</t>
  </si>
  <si>
    <t>Ending Balance at Aug. 31, 2017</t>
  </si>
  <si>
    <t>Ending Balance (in shares) at Aug. 31, 2017</t>
  </si>
  <si>
    <t>CONSOLIDATED STATEMENTS OF CASH FLOWS - USD ($)</t>
  </si>
  <si>
    <t>CASH FLOWS FROM OPERATING ACTIVITIES</t>
  </si>
  <si>
    <t>Adjustments to reconcile net income (loss) with cash provided by (used in) operations:</t>
  </si>
  <si>
    <t>Stock based compensation expense</t>
  </si>
  <si>
    <t>Bad debt expense</t>
  </si>
  <si>
    <t>Amortization of deferred financing costs</t>
  </si>
  <si>
    <t>Amortization of debt discount</t>
  </si>
  <si>
    <t>CHANGE IN OPERATING ASSETS AND LIABILITIES</t>
  </si>
  <si>
    <t>Accounts receivable</t>
  </si>
  <si>
    <t>Prepaid expenses</t>
  </si>
  <si>
    <t>Net Cash Provided by (Used in) Operating Activities.</t>
  </si>
  <si>
    <t>CASH FLOWS FROM INVESTING ACTIVITIES</t>
  </si>
  <si>
    <t>Cash paid for convertible note receivable</t>
  </si>
  <si>
    <t>Cash paid for the purchase of fixed assets</t>
  </si>
  <si>
    <t>Net Cash Used In Investing Activities</t>
  </si>
  <si>
    <t>CASH FLOWS FROM FINANCING ACTIVITIES</t>
  </si>
  <si>
    <t>Proceeds from promissory note - related party</t>
  </si>
  <si>
    <t>Proceeds from convertible note - related party</t>
  </si>
  <si>
    <t>Repayments of promissory note - related party</t>
  </si>
  <si>
    <t>Proceeds from promissory note, net of issuance costs</t>
  </si>
  <si>
    <t>Proceeds from convertible note, net of issuance costs</t>
  </si>
  <si>
    <t>Repayments of convertible note</t>
  </si>
  <si>
    <t>Repayments of promissory note</t>
  </si>
  <si>
    <t>Net Cash Provided By (Used In) Financing Activities</t>
  </si>
  <si>
    <t>Net Increase (Decrease) In Cash and Cash Equivalents</t>
  </si>
  <si>
    <t>Cash at Beginning of Period</t>
  </si>
  <si>
    <t>Cash at End of Period</t>
  </si>
  <si>
    <t>Supplemental Disclosures</t>
  </si>
  <si>
    <t>Interest Paid</t>
  </si>
  <si>
    <t>Taxes Paid</t>
  </si>
  <si>
    <t>Non-cash transactions:</t>
  </si>
  <si>
    <t>Discount due to beneficial conversion feature</t>
  </si>
  <si>
    <t>Convertible debt and accrued interest converted into common shares</t>
  </si>
  <si>
    <t>Shares issued as debt discount</t>
  </si>
  <si>
    <t>Shares issued for stock payable</t>
  </si>
  <si>
    <t>Conversion of accrued interest into convertible debt</t>
  </si>
  <si>
    <t>Conversion of accounts payable into convertible debt</t>
  </si>
  <si>
    <t>ORGANIZATION</t>
  </si>
  <si>
    <t>Health Care Organizations [Abstract]</t>
  </si>
  <si>
    <t>NOTE 1 - ORGANIZATION Organization Service Team Inc.
(the "Company") was incorporated pursuant to the laws of the State of Nevada on June 6, 2011. On August
22, 2017, the Company changed the state of its domicile to Wyoming. The Company was organized to comply with the warranty
obligations of electronic devices manufactured by companies outside of the United States. The business proved to
be unprofitable and the Company discontinued its warranty and repair operations. On June 5, 2013, Service
Team Inc. acquired 100 percent of the outstanding stock of Trade Leasing, Inc. for 4,000,000 shares of its common stock. Trade Leasing,
Inc., a California corporation, was incorporated on November 1, 2011, and commenced business January 1, 2013. Trade
Leasing, Inc. is principally involved in the manufacturing, maintenance and repair of truck bodies. Service Team Inc.
and Trade Leasing Inc. have not been involved in a bankruptcy, receivership or any similar proceeding. The acquisition of Trade
Leasing Inc. is a major change in the operations of Service Team Inc. Trade Leasing is operated as a separate division of Service
Team Inc. The Company has
established a fiscal year end of August 31.</t>
  </si>
  <si>
    <t>SUMMARY OF SIGNIFICANT ACCOUNTING POLICIES</t>
  </si>
  <si>
    <t>Accounting Policies [Abstract]</t>
  </si>
  <si>
    <t>NOTE 2 -
SUMMARY OF SIGNIFICANT ACCOUNTING POLICIES Basis of
Presentation The consolidated
financial statements presented in this report are the combined financial reports of Trade Leasing, Inc. and Service Team Inc. The Company maintains
its accounting records on an accrual basis in accordance with generally accepted accounting principles in the United States
of America ("U.S. GAAP"). The consolidated
financial statements present the Balance Sheet, Statements of Operations, Shareholders' Deficit and Cash Flows of the Company.
These consolidated financial statements are presented in United States dollars. The accompanying audited, consolidated
financial statements have been prepared in accordance with the instructions to Form 10-K. All adjustments which are,
in the opinion of management, necessary for a fair presentation of the results of operations for the interim periods have been
made and are of a recurring nature unless otherwise disclosed herein. Principles
of Consolidation The accompanying
consolidated financial statements include the accounts of Service Team Inc. and Trade Leasing, Inc. both of which are under common
control and ownership. The consolidated financial statements herein contain the operations of the wholly-owned subsidiaries listed
above. All significant inter-company transactions have been eliminated in the preparation of these financial statements.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will be dependent upon the raising of additional
capital through placement of our common stock in order to implement its business plan. There can be no assurance that the
Company will be successful in order to continue as a going concern. The Company is funding its initial operations by issuing
common shares and debt. We cannot be certain that capital will be provided when it is required. Cash and
Equivalents Cash and equivalents
include investments with initial maturities of three months or less. The Company maintains its cash balances at credit-worthy financial
institutions that are insured by the Federal Deposit Insurance Corporation ("FDIC") up to $250,000. There were no cash
equivalents at August 31, 2017, or August 31, 2016. Concentration
of Credit Risk 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 Accounts
Receivable All accounts receivable
are due thirty (30) days from the date billed. If the funds are not received within thirty (30) days the customer is contacted
to arrange payment. The Company uses the allowance method to account for uncollectable accounts receivable. The Company has
not established an allowance for doubtful accounts as of August 31, 2017 and August 31, 2016. Accounts
Receivable and Revenue Concentrations The Company's
wholly owned subsidiary, Trade Leasing, Inc., has more than 400 customers. Three customers represented 11%, 16% and 6% of total
receivables as of August 31, 2017. Five customers represented 5%, 7%, 4%, 4% and 6% of total receivables as of August 31,
2017. Two customers represented 21%, 18% of total revenues during the year ended August 31, 2016. Three
customers represented 21%, 18% and 12% of total receivables as of August 31, 2016. Inventory The Company does
not own inventory; therefore, there was no inventory on hand at August 31, 2017 and 2016. Property and Equipment The Company purchased
several major pieces of manufacturing equipment during the year 2017. Equipment, vehicles
and furniture, which are recorded at cost, consist primarily of fabrication equipment and is depreciated using the straight-line
method over the estimated useful lives of the related assets (generally fifteen years or less). Costs incurred for maintenance
and repairs are expensed as incurred and expenditures for major replacements and improvements are capitalized and depreciated over
their estimated remaining useful lives. There was depreciation expense of $8,498 and $6,699 during the fiscal years ended August
31, 2017 or August 31, 2016. Net property and
equipment were as follows at August 31, 2017 and August 31, 2016:
2017 2016
Equipment $ 351,988 $ 243,444
Vehicles 15,000 15,000
Leasehold improvements 52,827 52,827
Furniture 1,500 1,500
Total fixed assets, gross 421,315 312,771
Less: accumulated depreciation (267,488 ) (258,990 )
Total fixed assets, net $ 153,827 $ 53,781 Lease Commitments Service Team Inc. leased
a building at 1818 East Rosslyn Avenue, Fullerton, California 92834 effective October 1, 2015. The lease is for a period
of 72 months with an option to extend the lease for an additional 72 months. The new facility is a 25,000 square foot
concrete industrial building located on approximately two acres of land. This new facility is approximately double the size
of the prior facility. Rent for the new facility is $10,000 per month for the first six months; and then $14,000 per month
thereafter. The Company is responsible for the property taxes and insurance on the building. As of August 31, 2017,
the deferred rent related to this lease was $16,333. Our principal
executive offices are located in 600 square feet in a building at 18482 Park Villa Place, Villa Park, California 92861.
The space is furnished by Robert L. Cashman, a related party, at no charge. 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Fair Value
of Financial Instruments The Company adopted
Financial Accounting Standards Board ("FASB") Accounting Standards Codification ("ASC") 820 on June 6, 2011.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convertible notes payable,
accrued expenses, promissory notes payable, accounts receivable and accounts payable.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receivable, accounts payable, promissory notes and accrued expenses reported on the balance sheet are estimated by management to
approximate fair market value due to their short term nature. The following
table presents assets and liabilities that were measured and recognized at fair value as of August 31, 2017 on a recurring basis:
Total
Realized
Description Level 1 Level 2 Level 3 Loss
Convertible note payable, related party, net $ 7,842 $ - $ - $ -
Convertible notes payable, net 110,995 - - -
Totals $ 118,837 $ - $ - $ -
Total
Realized
Description Level 1 Level 2 Level 3 Loss
Convertible notes payable, related party, net $ 6,768 $ - $ - $ -
Convertible notes payable, net 34,040
Totals $ 40,808 $ - $ - $ - Income Taxes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against its deferred tax assets at August 31, 2017 and 2016 where it cannot conclude that it is more likely than not
that those assets will be realized. Revenue
Recognition The Trade Leasing
Division receives orders from customers to build or repair truck bodies. The company builds the requested product.
At the completion of the product the truck is delivered to the customer. If the customer accepts the product Trade Leasing
Inc. issues an invoice to the customer for the job. The invoice is entered into our accounting system and is recognized as
revenue at that time. In the Trade Leasing
Division we use the completed contract method for truck bodies built, which typically have construction periods of 15 days or less.
Contracts are considered complete when title has passed, the customer has accepted the product and we do not retain risks or rewards
of ownership of the truck bodies. Losses are accrued if manufacturing costs are expected to exceed manufacturing contract revenue.
Manufacturing expenses are primarily composed of aluminum cost, which is the largest component of our raw materials cost and the
cost of labor. As described above,
in accordance with the requirements of ASC 605-10-599, the Company recognizes revenue when (1) persuasive evidence of an arrangement
exists (contracts); (2) delivery has occurred; (3) the seller's price is fixed or determinable (per the customer's contract); and
(4) collectability is reasonably assured (based upon our credit policy). Share Based
Expenses 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 Stock Based
Compensation In December of
2004, the FASB issued a standard which applies to transactions in which an entity exchanges its equity instruments for goods or
services and also applies to liabilities an entity may incur for goods or services that are based on the fair value of those equity
instruments. For any unvested portion of previously issued and outstanding awards, compensation expense is required to be recorded
based on the previously disclosed methodology and amounts. Prior periods presented are not required to be restated. We adopted
the standard as of inception. The Company has not issued any stock options to its Board of Directors and officers as
compensation for their services. If options are granted, they will be accounted for at a fair value as required by the
FASB ASC 718. Net Loss Per Share 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During the years ended August 31, 2017
and 2016, the Company reported a net loss from operations. The diluted shares outstanding excludes the effect of diluted
securities due to the anti-dilutive effect. Recent Accounting
Pronouncements In May 2017, the Financial Accounting Standards
Board ("FASB") issued Accounting Standard Update ("ASU") 2017-09 , Compensation — Stock Compensation
(Topic 718): Scope of Modification Accounting. ASU 2017-9 In January 2017, the FASB issued ASU 2017-04, Intangibles
– Goodwill and Other (Topic 350) In February 2016,
the FASB issued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In May 2014 the FASB issued ASU No. 2014-09, Revenue from Contracts with Customers. Since ASU 2014-09 was
issued, several additional ASUs have been issued to clarify various elements of the guidance. These standards provide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Adoption of the
new standard is effective for reporting periods beginning after December 15, 2017. We plan to use the modified retrospective method
of adoption and will adopt the standard as of September 1, 2017, the beginning of our next fiscal year. We have completed
an initial evaluation of the potential impact from adopting the new standard, including a detailed review of performance obligations
for all material revenue streams. Based on this initial evaluation, we do not expect adoption will have a material impact on our
financial position, results of operations, or cash flows. Related disclosures will be expanded in line with the requirements of
the standard. We will continue our evaluation until our adoption of the new standard.</t>
  </si>
  <si>
    <t>CAPITAL STOCK</t>
  </si>
  <si>
    <t>Capital Stock</t>
  </si>
  <si>
    <t>NOTE 3 –
CAPITAL STOCK The Company's
authorized capital is 20,000,000,000 common shares with a par value of $0.001 per share and 150,000 preferred shares with a par
value of $0.001 per share. Common Shares On February 12,
2016, the Articles of Incorporation were amended to increase the authorized shares of capital stock to 500,000,000. On
December 20, 2016, the Articles of Incorporation were amended to increase the authorized share of capital stock to 1,000,000,000.
On January 19, 2017, the Articles of Incorporation were amended to increase the authorized share of capital stock to 2,000,000,000.
On February 16, 2017, the Articles of Incorporation were amended to increase the authorized share of capital stock to 3,000,000,000.
On April 27, 2017, the Articles of Incorporation were amended to increase the authorized share of capital stock to 4,500,000,000.
On June 13, 2017, the Articles of Incorporation were amended to increase the authorized share of capital stock to 8,000,000,000.
On June 28, 2017, the Articles of Incorporation were amended to increase the authorized share of capital stock to 10,000,000,000.
On August 22, 2017, the Company moved its state of domicile from Nevada to Wyoming, and in the process of the transfer increased
its authorized common stock to 20,000,000,000. Preferred
Shares On January 23,
2015, Service Team Inc. filed with the Secretary of State of Nevada a Certificate of Designation for 100,000 shares of Series A
Preferred Stock. The Designation gives the Series A Preferred Stock 500 votes per share. Series A Preferred Stock
were not entitled to receive dividends, any liquidation preference, or conversion rights. On October 16, 2015, the Designation
of Preferred Stock was amended to allow Preferred Shareholders to receive dividends in an amount equal to dividends paid per share
on Common Stock. On July 27, 2016, an amendment was filed to increase the voting rights of the preferred stock from 500 votes
per share to 10,000 votes per share. The Series A share amendments valued according to the additional voting rights and dividend
rights assigned. The value assigned to the dividend rights was derived from a model utilizing future economic value of the dividends
and was $525 which was recorded on the grant date as stock based compensation. The value assigned to the voting rights
was derived from a model utilizing control premiums to value the voting control of the preferred stock and was $83,000 which was
recorded on the grant date as stock based compensation. On December 30, 2016 the Articles of Incorporation were amended
to increase the authorized preferred shares to 150,000. On July 25, 2017,
the Articles of Incorporation were amended to increase the voting rights of preferred shares to 100,000 votes per share. The Series
A share amendments valued according to the additional voting rights and dividend rights assigned. The value assigned to the dividend
rights was derived from a model utilizing future economic value of the dividends and was $0 which was recorded on the grant date
as stock based compensation. The value assigned to the voting rights was derived from a model utilizing control premiums
to value the voting control of the preferred stock and was $54,000 which was recorded on the grant date as stock based compensation. Share Transactions 2017 On September 1, 2016, Tangiers Investment
Group LLC converted $8,257 of its Note in the amount of into 16,851,020 shares of common stock. As the conversion was completed
within the terms of the convertible note agreement, no gain or loss was recognized as a result of this conversion. On September 14, 2016, Tangiers Investment
Group LLC converted $5,937 of its Note in the amount of into 12,116,327 shares of common stock. As the conversion was completed
within the terms of the convertible note agreement, no gain or loss was recognized as a result of this conversion. On October 18, 2016, Tangiers Investment
Group LLC converted $6,869 of its Note in the amount of into 9,862,168 shares of common stock. As the conversion was completed
within the terms of the convertible note agreement, no gain or loss was recognized as a result of this conversion. On November 8, 2016, Tangiers Investment
Group LLC converted $6,523 of its Note in the amount of into 10,353,968 shares of common stock. As the conversion was completed
within the terms of the convertible note agreement, no gain or loss was recognized as a result of this conversion. On November 10, 2016, Tangiers Investment
Group LLC converted $13,710 of its Note in the amount of into 21,761,905 shares of common stock. As the conversion was completed
within the terms of the convertible note agreement, no gain or loss was recognized as a result of this conversion. On November 21, 2016, Tangiers Investment
Group LLC converted $15,000 of its Note in the amount of into 23,809,524 shares of common stock. As the conversion was completed
within the terms of the convertible note agreement, no gain or loss was recognized as a result of this conversion. On December 21,
2016, Tangiers Investment Group LLC converted $4,871 of its Note in the amount of $27,500 into 10,141,347 shares of common stock.
As the conversion was completed within the terms of the convertible note agreement, no gain or loss was recognized as a result
of this conversion. On December 29,
2016, Tangiers Investment Group, LLC converted $4,327 of its Note in the amount of $35,934 into 8,079,514 shares of common stock.
As the conversion was completed within the terms of the convertible note agreement, no gain or loss was recognized as a result
of this conversion. On January 11,
2017, Tangiers Investment Group LLC converted $5,854 of its Note in the amount of $35,750 into 14,055,222 shares of common
stock. As the conversion was completed within the terms of the convertible note agreement, no gain or loss was recognized as a
result of this conversion. On January 25,
2017, Tangiers Investment Group LLC converted $7,237 of its Note in the amount of $35,750 into 29,538,776 shares of common stock.
As the conversion was completed within the terms of the convertible note agreement, no gain or loss was recognized as a result
of this conversion. On January 27,
2017, Tangiers Investment Group LLC converted $5,590 of its Note in the amount of $35,750 into 22,817,633 shares of common stock.
As the conversion was completed within the terms of the convertible note agreement, no gain or loss was recognized as a result
of this conversion. On April 10, 2017,
Tangiers Investment Group LLC converted $6,085 of its Note into 34,771,429 shares of common stock. As the conversion was completed
within the terms of the convertible note agreement, no gain or loss was recognized as a result of this conversion. On April 19, 2017,
Tangiers Investment Group LLC converted $6,693 of its Note into 38,245,714 shares of common stock. As the conversion was completed
within the terms of the convertible note agreement, no gain or loss was recognized as a result of this conversion. On April 26, 2017,
Tangiers Investment Group LLC converted $4,417 of its Note into 42,066,667 shares of common stock. As the conversion was completed
within the terms of the convertible note agreement, no gain or loss was recognized as a result of this conversion. On May 3, 2017,
Tangiers Investment Group LLC converted $4,809 of its Note into 46,262,626 shares of common stock. As the conversion was completed
within the terms of the convertible note agreement, no gain or loss was recognized as a result of this conversion. On May 10, 2017,
Tangiers Investment Group LLC converted $5,290 of its Note into 50,889,851 shares of common stock. As the conversion was completed
within the terms of the convertible note agreement, no gain or loss was recognized as a result of this conversion. On May 17, 2017,
Tangiers Investment Group LLC converted $5,998 of its Note into 57,700,818 shares of common stock. As the conversion was completed
within the terms of the convertible note agreement, no gain or loss was recognized as a result of this conversion. This conversion
pays the Note in full. On April 28, 2017,
the Company issued 17,300,000 shares to Tangiers Investment Group LLC as an inducement to issue convertible debt which was valued
at $6,920 based on the closing market price on the date of grant. On June 1,2017,
Tangiers Investment Group LLC converted $4,220 of its Note into 63,458,647 shares of common stock. As the conversion was completed
within the terms of the convertible note agreement, no gain or loss was recognized as a result of this conversion. On June 8, 2017,
Tangiers Investment Group LLC converted $3,909 of its Note into 69,803,571 shares of common stock. As the conversion was completed
within the terms of the convertible note agreement, no gain or loss was recognized as a result of this conversion. On June 26, 2017,
Tangiers Investment Group LLC converted $4,729 of its Note into 84,446,429 shares of common stock. As the conversion was completed
within the terms of the convertible note agreement, no gain or loss was recognized as a result of this conversion. On June 16, 2017,
Tangiers Investment Group LLC converted $4,301 of its Note into 76,803,571 shares of common stock. As the conversion was completed
within the terms of the convertible note agreement, no gain or loss was recognized as a result of this conversion. On June 30, 2017,
Tangiers Investment Group LLC converted $5,440 of its Note into 97,142,857 shares of common stock. As the conversion was
completed within the terms of the convertible note agreement, no gain or loss was recognized as a result of this conversion. On July 7, 2017,
Tangiers Investment Group LLC converted $5,981 of its Note into 106,803,571 shares of common stock. As the conversion was
completed within the terms of the convertible note agreement, no gain or loss was recognized as a result of this conversion. On August 10,2017,
Tangiers Investment Group LLC converted $4,983 of its Note into 142,371,429 shares of common stock. As the conversion was
completed within the terms of the convertible note agreement, no gain or loss was recognized as a result of this conversion. On August 15,
2017, Tangiers Investment Group LLC converted $4,175 of its Note into 119,285,714 shares of common stock. As the conversion
was completed within the terms of the convertible note agreement, no gain or loss was recognized as a result of this conversion. On June 28, 2017,
Crown Bridge Partners LLC converted $2.452 its Note into 42,180,000 shares of common stock. As the conversion was completed
within the terms of the convertible note agreement, no gain or loss was recognized as a result of this conversion. On July 24, 2017,
Crown Bridge Partners LLC converted $4,108 of its Note into 58,679,000 shares of common stock. As the conversion was completed
within the terms of the convertible note agreement, no gain or loss was recognized as a result of this conversion. On July 31, 2017,
Crown Bridge Partners LLC converted $2.156 of its Note into 61,600,000 shares of common stock. As the conversion was completed
within the terms of the convertible note agreement, no gain or loss was recognized as a result of this conversion. On August 8, 2017,
Crown Bridge Partners LLC converted $2,371 of its Note into 67,742,000 shares of common stock. As the conversion was completed
within the terms of the convertible note agreement, no gain or loss was recognized as a result of this conversion. On August23, 2017,
Crown Bridge Partners LLC converted $3,964 of its Note into 88,086,000 shares of common stock. As the conversion was completed
within the terms of the convertible note agreement, no gain or loss was recognized as a result of this conversion. On August 28,
2017, Crown Bridge Partners LLC converted $4,742 of its Note into 92,482,000 shares of common stock which were not issued
prior to August 31, 2017; therefore, they were recorded as stock payable in the amount of $4,742 as of August 31, 2017. As the
conversion was completed within the terms of the convertible note agreement, no gain or loss was recognized as a result of this
conversion. On August 2,2017,
LG Capital Funding LLC converted $2.950 of its Note into 61,379,400 shares of common stock. As the conversion
was completed within the terms of the convertible note agreement, no gain or loss was recognized as a result of this conversion. On August 17,
2017, LG Capital Funding LLC converted $3,750 of its Note into 78,271,200 shares of common stock. As the conversion
was completed within the terms of the convertible note agreement, no gain or loss was recognized as a result of this conversion. On August 23,
2017 L G Capital Funding LLC converted $4,200 its Note into 87,774,200 shares of common stock. As the conversion was completed
within the terms of the convertible note agreement, no gain or loss was recognized as a result of this conversion. On August 30,
2017, LG Capital Funding LLC converted $5,030 of its Note into 105,274,400 shares of common stock. As the conversion
was completed within the terms of the convertible note agreement, no gain or loss was recognized as a result of this conversion. On August 21,
2017, Crossover Capital Fund LLC converted $3,900 of its Note into 78,000,000 shares of common stock. As the conversion was
completed within the terms of the convertible note agreement, no gain or loss was recognized as a result of this conversion. On August 31,
2017, Crossover Capital Fund LLC converted $5,150 of its Note into 103,000,000 shares of common stock. As the conversion was
completed within the terms of the convertible note agreement, no gain or loss was recognized as a result of this conversion. During the twelve-month
period ended August 31, 2017 $347,912 of beneficial conversion features were recorded resulting from convertible debts issued during
the same period. Please refer to Note 4 for further information regarding the discounts on the convertible debt transactions. 2016 During September
2015, Tangiers Investment Group LLC was issued 1,990,950 shares as payment for the $22,000 of subscriptions payable accrued at
August 31, 2015. On November 25, 2015, Tangiers Investment
Group LLC converted $8,095 of its Note in the amount of into 1,541,401 shares of common stock. As the conversion was completed
within the terms of the convertible note agreement, no gain or loss was recognized as a result of this conversion. On January 11,
2016, Tangiers Investment Group LLC converted $6,190 of its Note in the amount of into 1,695,890 shares of common stock. As the
conversion was completed within the terms of the convertible note agreement, no gain or loss was recognized as a result of this
conversion. On February 3,
2016, Tangiers Investment Group LLC converted $2,876 of its Note in the amount of into 2,054,286 shares of common stock. As the
conversion was completed within the terms of the convertible note agreement, no gain or loss was recognized as a result of this
conversion. On February 10,
2016, Tangiers Investment Group LLC converted $3,450 of its Note in the amount of into 2,464,286 shares of common stock. As the
conversion was completed within the terms of the convertible note agreement, no gain or loss was recognized as a result of this
conversion. On March 1, 2016,
Tangiers Investment Group LLC converted $3,327 of its Note in the amount of into 2,376,464 shares of common stock. As the conversion
was completed within the terms of the convertible note agreement, no gain or loss was recognized as a result of this conversion. On March 4, 2016,
Tangiers Investment Group LLC converted $3,328 of its Note in the amount of into 2,016,964 shares of common stock. As the conversion
was completed within the terms of the convertible note agreement, no gain or loss was recognized as a result of this conversion. On April 4, 2016,
Tangiers Investment Group LLC converted $13,000 of its Note in the amount of into 5,895,692 shares of common stock. As the conversion
was completed within the terms of the convertible note agreement, no gain or loss was recognized as a result of this conversion. On April 5, 2016,
Tangiers Investment Group LLC converted $5,000 of its Note in the amount of into 1,883,239 shares of common stock. As the conversion
was completed within the terms of the convertible note agreement, no gain or loss was recognized as a result of this conversion. On April 18, 2016,
Tangiers Investment Group LLC converted $13,621 of its Note in the amount of into 4,656,726 shares of common stock. As the conversion
was completed within the terms of the convertible note agreement, no gain or loss was recognized as a result of this conversion. On April 28, 2016,
Tangiers Investment Group LLC converted $12,705 of its Note in the amount of into 4,411,458 shares of common stock. As the conversion
was completed within the terms of the convertible note agreement, no gain or loss was recognized as a result of this conversion. On May 18, 2016,
Tangiers Investment Group LLC converted $13,870 of its Note in the amount of into 5,137,037 shares of common stock. As the conversion
was completed within the terms of the convertible note agreement, no gain or loss was recognized as a result of this conversion. On June 9, 2016,
Tangiers Investment Group LLC converted $10,250 of its Note in the amount of into 5,061,728 shares of common stock. As the conversion
was completed within the terms of the convertible note agreement, no gain or loss was recognized as a result of this conversion. On July 6, 2016,
Tangiers Investment Group LLC converted $7,455 of its Note in the amount of into 5,344,086 shares of common stock. As the conversion
was completed within the terms of the convertible note agreement, no gain or loss was recognized as a result of this conversion. On July 21, 2016,
Tangiers Investment Group LLC converted $9,115 of its Note in the amount of into 6,534,050 shares of common stock. As the conversion
was completed within the terms of the convertible note agreement, no gain or loss was recognized as a result of this conversion. On July 29, 2016,
Tangiers Investment Group LLC converted $9,100 of its Note in the amount of into 7,777,778 shares of common stock. As the conversion
was completed within the terms of the convertible note agreement, no gain or loss was recognized as a result of this conversion. On August 4, 2016,
Tangiers Investment Group LLC converted $11,524 of its Note in the amount of into 12,663,736 shares of common stock. As the conversion
was completed within the terms of the convertible note agreement, no gain or loss was recognized as a result of this conversion. On August 12,
2016, Tangiers Investment Group LLC converted $8,287 of its Note in the amount of into 13,927,731 shares of common stock. As the
conversion was completed within the terms of the convertible note agreement, no gain or loss was recognized as a result of this
conversion. On August 23,
2016, Tangiers Investment Group LLC converted $9,115 of its Note in the amount of into 15,319,328 shares of common stock. As the
conversion was completed within the terms of the convertible note agreement, no gain or loss was recognized as a result of this
conversion. On January 19,
2016, Vis Vires Group converted $2,365 of its Note in the amount of into 1,341,250 shares of common stock. As the conversion was
completed within the terms of the convertible note agreement, no gain or loss was recognized as a result of this conversion. On February 1,
2016, Vis Vires Group converted $2,745 of its Note in the amount of into 1,098,000 shares of common stock. As the conversion was
completed within the terms of the convertible note agreement, no gain or loss was recognized as a result of this conversion. On February 8,
2016, Vis Vires Group converted $4,695 of its Note in the amount of into 2,471,053 shares of common stock. As the conversion was
completed within the terms of the convertible note agreement, no gain or loss was recognized as a result of this conversion. On February 18,
2016, Vis Vires Group converted $4,695 of its Note in the amount of into 2,471,053 shares of common stock. As the conversion was
completed within the terms of the convertible note agreement, no gain or loss was recognized as a result of this conversion. On February 26,
2016, Vis Vires Group converted $5,435 of its Note in the amount of into 2,470,455 shares of common stock. As the conversion was
completed within the terms of the convertible note agreement, no gain or loss was recognized as a result of this conversion. On March 8, 2016,
Vis Vires Group converted $11,075 of its Note in the amount of into 3,572,581 shares of common stock. As the conversion was completed
within the terms of the convertible note agreement, no gain or loss was recognized as a result of this conversion. On March 16, 2016,
Vis Vires Group converted $3,990 of its Note in the amount of into 1,530,556 shares of common stock. As the conversion was completed
within the terms of the convertible note agreement, no gain or loss was recognized as a result of this conversion. On February 1,
2016, LG Capital converted $2,470 of its Note in the amount of into 562,340 shares of common stock. As the conversion was completed
within the terms of the convertible note agreement, no gain or loss was recognized as a result of this conversion. On February 12,
2016, LG Capital converted $2,500 of its Note in the amount of into 379,750 shares of common stock. As the conversion was completed
within the terms of the convertible note agreement, no gain or loss was recognized as a result of this conversion. On February 29,
2016, LG Capital converted $2,485 of its Note in the amount of into 718,628 shares of common stock. As the conversion was completed
within the terms of the convertible note agreement, no gain or loss was recognized as a result of this conversion. On March 7, 2016,
LG Capital converted $3,183 of its Note in the amount of into 1,929,169 shares of common stock. As the conversion was completed
within the terms of the convertible note agreement, no gain or loss was recognized as a result of this conversion. On March 14, 2016,
LG Capital converted $5,101 of its Note in the amount of into 2,081,987 shares of common stock. As the conversion was completed
within the terms of the convertible note agreement, no gain or loss was recognized as a result of this conversion. On March 29, 2016,
LG Capital converted $5,214 of its Note in the amount of into 2,128,016 shares of common stock. As the conversion was completed
within the terms of the convertible note agreement, no gain or loss was recognized as a result of this conversion. On March 28, 2016,
LG Capital converted $5,485 of its Note in the amount of into 2,238,746 shares of common stock. As the conversion was completed
within the terms of the convertible note agreement, no gain or loss was recognized as a result of this conversion. On March 31,
2016, LG Capital converted $5,277 of its Note in the amount of into 1,788,901 shares of common stock. As the conversion was completed
within the terms of the convertible note agreement, no gain or loss was recognized as a result of this conversion. On April 29, 2016,
LG Capital converted $13,503 of its Note in the amount of into 4,154,756 shares of common stock. As the conversion was completed
within the terms of the convertible note agreement, no gain or loss was recognized as a result of this conversion. On May 9, 2016,
LG Capital converted $13,026 of its Note in the amount of into 4,070,512 shares of common stock. As the conversion was completed
within the terms of the convertible note agreement, no gain or loss was recognized as a result of this conversion. On February 3,
2016, JMJ Financial converted $1,435 of its Note in the amount of into 1,025,000 shares of common stock. As the conversion was
completed within the terms of the convertible note agreement, no gain or loss was recognized as a result of this conversion. On February 10,
2016, JMJ Financial converted $1,728 of its Note in the amount of into 1,234,000 shares of common stock. As the conversion was
completed within the terms of the convertible note agreement, no gain or loss was recognized as a result of this conversion. On February 12,
2016, JMJ Financial converted $1,813 of its Note in the amount of into 1,295,000 shares of common stock. As the conversion was
completed within the terms of the convertible note agreement, no gain or loss was recognized as a result of this conversion. On February 16,
2016, JMJ Financial converted $2,447 of its Note in the amount of into 1,748,000 shares of common stock. As the conversion was
completed within the terms of the convertible note agreement, no gain or loss was recognized as a result of this conversion. On March 1, 2016,
JMJ Financial converted $2,618 of its Note in the amount of into 1,870,000 shares of common stock. As the conversion was completed
within the terms of the convertible note agreement, no gain or loss was recognized as a result of this conversion. On March 7, 2016,
JMJ Financial converted $2,912 of its Note in the amount of into 2,080,000 shares of common stock. As the conversion was completed
within the terms of the convertible note agreement, no gain or loss was recognized as a result of this conversion. On March 11, 2016,
JMJ Financial converted $4,125 of its Note in the amount of into 2,500,000 shares of common stock. As the conversion was completed
within the terms of the convertible note agreement, no gain or loss was recognized as a result of this conversion. On March 17, 2016,
JMJ Financial converted $7,105 of its Note in the amount of into 2,900,000 shares of common stock. As the conversion was completed
within the terms of the convertible note agreement, no gain or loss was recognized as a result of this conversion. On March 23, 2016,
JMJ Financial converted $6,928 of its Note in the amount of into 2,827,882 shares of common stock. As the conversion was completed
within the terms of the convertible note agreement, no gain or loss was recognized as a result of this conversion. During the twelve-month
period ended August 31, 2016, $299,138 of beneficial conversion features were recorded resulting from convertible debts issued
during the same period. Please refer to Note 4 for further information regarding the discounts on the convertible debt transactions. As of August 31,
2017, the Company has not granted any stock options. During 2016 and
2017 the Company did not sell any Common Shares. The only shares issued were for Conversion of Notes. Stock Based
Compensation We have accounted
for stock based compensation under the provisions of FASB Accounting Standards codification (ASC) 718-10-55. (Prior
authoritative literature: FASB Statement 123 (R), Share-based payment.) This statement requires us to record
any expense associated with the fair value of stock based compensation. Determining fair value requires input of highly
subjective assumptions, including the expected price volatility. Changes in these assumptions can materially affect
the fair value estimate. As of August 31,
2017, the Company has not granted any stock options.</t>
  </si>
  <si>
    <t>DEBT TRANSACTIONS</t>
  </si>
  <si>
    <t>Debt Disclosure [Abstract]</t>
  </si>
  <si>
    <t xml:space="preserve">NOTE 4 –
DEBT TRANSACTIONS Promissory
Note Payable – Related Party On December 16,
2016, the Company issued a promissory note to U.S. Affiliated, Inc. (a related party) for $4,000 of cash consideration.
The note bears interest at 10%, matures on December 16. The note was repaid during the year ended August 31, 2017 and at August
31, 2017, the balance was $0. Convertible
Notes Payable – Related Party R.L. Cashman On April 17, 2017, the Company issued a
convertible note to Robert Cashman (a related party) for $12,500 of cash consideration. The note bears interest at 10%, matures
on April 17, 2018, and is convertible into common stock at 50% of the average bid price of the stock during the 30 days prior to
the conversion. The Company recorded a debt discount equal to $12,500 due to this conversion feature and amortized $4,658 during
the year ended August 31, 2017, with a remaining debt discount balance of $7,842 as of August 31, 2017.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US Affiliated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On July 31, 2014,
the Company issued a convertible note to Hallmark Venture Group Inc. (a related party) for $14,315 of cash consideration. On
September 30, 2014, Hallmark Venture Group Inc. sold the note to U S Affiliated Inc. (a related party). The note bears interest
at 6%, matures on July 31, 2015, and is convertible into common stock at 50% of the closing market price of the lowest 3 trading
days during the previous 25 trading days prior to conversion. The Company recorded a debt discount equal to $14,315 due to this
conversion feature. The note was amended during July 2015 to mature on February 29, 2016. During the year ended August 31,
2016, the note was sold to Tangiers and $10,799 of accrued interest was added to the note principal balance bringing the new principal
balance up to $25,114. As there was an updated conversion feature on the new note, the discount of $25,114 was recorded with
the offset to additional paid in capital. The debt discount was fully amortized during the year ended August 31, 2016 as
a result of the conversions of the note by Tangiers. The note had accrued interest of $0 and $930 as of August 31, 2016 and August
31, 2015, respectively. The debt discount had a balance at August 31, 2016 and August 31, 2015 of $0 and $0, respectively.
During the year ended August 31, 2016 the holder of the note converted $25,114 of the note and interest to common stock thus repaying
the note in full.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On May 12, 2016,
the Company issued a convertible note to U.S. Affiliated, Inc. (a related party) for $7,500 of cash consideration.
The note bears interest at 6%, matures on September 12, 2016, and is convertible into common stock at 50% of the average bid price
of the stock during the 30 days prior to the conversion. The Company recorded a debt discount equal to $7,500 due to this conversion
feature and amortized $6,768 during the year ended August 31, 2016, with a remaining debt discount balance of $732 as of August
31, 2016. The note had accrued interest of $137 and $0 as of August 31, 2016 and August 31, 2015, respectively. The note was
repaid in full during the six months ended February 28, 2017.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Convertible
Notes Payable – Third Party Vis Veres Group On
July 2, 2015, the Company issued a convertible note to Vis Veres Group for $38,000 of cash consideration. The note bears
interest at 8%, matures on April 7, 2016, and is convertible into common stock at 55% of the lowest 3 closing market prices of
the previous 20 trading days prior to conversion. The Company recorded a debt discount equal to $35,000 due to this conversion
feature. The Company also recorded a $3,000 debt discount due to accrued interest required by the agreement to be accrued at the
beginning of the note. The note had accrued interest of $0 and $500 as of August 31, 2016 and August 31, 2015, respectively.
During the year ended August 31, 2016, Vis Veres Group had converted the note into common shares within the terms of the agreement,
therefore, there was no gain or loss recognized as a result of these conversions. The debt discounts had a balance at August 31,
2016 and August 31, 2015 of $0 and $29,857, respectively. The Company recorded debt discount amortization expense of $29,857 and
$8,143 during the year ended August 31, 2016 and the year ended August 31, 2015, respectively. As the note has been
fully converted, it is considered paid in full as of August 31, 2016.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JMJ Financial
Group On July 21, 2015,
the Company issued a convertible note to JMJ Financial Group for $27,778 of cash consideration. The note bears interest at
12%, matures on July 21, 2016, and is convertible into common stock at 50% of the lowest 3 closing market prices of the previous
20 trading days prior to conversion. The Company recorded a debt discount equal to $22,500 due to this conversion feature. The
Company also recorded a $5,278 debt discount due to accrued interest required by the agreement to be accrued at the beginning of
the note. The note had accrued interest of $0 and $374 as of August 31, 2016 and August 31, 2015, respectively. During the
year ended August 31, 2016, JMJ Financial had converted the note into common shares within the terms of the agreement, therefore,
there was no gain or loss recognized as a result of these conversions. The debt discounts had a balance at August 31, 2016
and August 31, 2015 of $0 and $24,667, respectively. The Company recorded debt discount amortization expense of $24,667 and $3,111
during the year ended August 31, 2016 and the year ended August 31, 2015, respectively. As the note has been fully
converted, it is considered paid in full as of August 31, 2016.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April 28, 2017,
the Company issued a convertible note to JMJ Financial Group for $55,000 of cash consideration. The note bears interest at
12%, matures on April 28, 2018, and is convertible into common stock at 50% of the lowest 3 closing market prices of the previous
20 trading days prior to conversion. The Company recorded a debt discount equal to $37,080 due to this conversion feature. The
Company also recorded a $6,000 and $11,920 debt discounts due to accrued interest and origination fees required by the agreement
to be accrued at the beginning of the note. The note had accrued interest of $2,260 as of August 31, 2017. The debt discounts
had a balance at August 31, 2017 of $36,164. The Company recorded debt discount amortization expense of $18,836 during the year
ended August 31, 2017.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LG Capital
Funding, LLC On July 15, 2015,
the Company issued a convertible note to LG Capital Funding LLC for $26,500 of cash consideration. The note bears interest
at 8%, matures on July 15, 2016, and is convertible into common stock at 50% of the lowest 3 closing market prices of the previous
20 trading days prior to conversion. The Company recorded a debt discount equal to $25,000 due to this conversion feature. The
Company also recorded a $1,500 debt discount due to accrued interest required by the agreement to be accrued at the beginning of
the note. The note had accrued interest of $0 and $273 as of August 31, 2016 and August 31, 2015, respectively. During the
year ended August 31, 2016, LG Capital converted the note into common shares within the terms of the agreement, therefore, there
was no gain or loss recognized as a result of these conversions. The debt discounts had a balance at August 31, 2016 and August
31, 2015 of $0 and $23,097, respectively. The Company recorded debt discount amortization expense of $23,097 and $3,403 during
the year ended August 31, 2016 and the year ended August 31, 2015, respectively. As the note has been fully converted,
it is considered paid in full as of August 31, 2016.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April 10, 2016,
the Company issued a convertible note to LG Capital Funding LLC for $26,500 of cash consideration. The note bears interest
at 8%, matures on July 15, 2016, and is convertible into common stock at 50% of the lowest 3 closing market prices of the previous
20 trading days prior to conversion. The Company recorded a debt discount equal to $25,000 due to this conversion feature. The
Company also recorded a $1,500 debt discount due to accrued interest required by the agreement to be accrued at the beginning of
the note. The note had accrued interest of $0 and $0 as of August 31, 2016 and August 31, 2015, respectively. During the
year ended August 31, 2016, LG Capital converted the note into common shares within the terms of the agreement, therefore, there
was no gain or loss recognized as a result of these conversions. The debt discounts had a balance at August 31, 2016 and August
31, 2015 of $0 and $0, respectively. The Company recorded debt discount amortization expense of $26,500 and $0 during the year
ended August 31, 2016 and the year ended August 31, 2015, respectively. As the note has been fully converted, it is
considered paid in full as of August 31, 2016.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January 3,
2017, the Company issued a convertible note to LG Capital Funding LLC for $28,000 for cash consideration. The note bears
interest at 8%, matures on September 3, 2017, and is convertible into common stock at 50% of the lowest 3 closing market prices
of the previous 20 trading days prior to conversion. The Company recorded a debt discount equal to $26,000 due to this conversion
feature. The Company also recorded a $2,000 debt discount due to issuance costs. The note had accrued interest of $84 as of August
31, 2017. The debt discounts had a balance at August 31, 2017 of $9,589. During the year ended August 31, 2017, $15,930
of principal and $706 of accrued interest was converted into shares; see Note 3 for more information. The Company made cash payments
of $5,770, to end with a balance of $6,300 as of August 31, 2017. The Company recorded debt discount amortization expense of $18,411
during the year ended August 31, 2017.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Tangiers Capital
Group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November
25, 2015, the Company issued a convertible note to Tangiers Capital Group for $38,500 of cash consideration. The note bears
interest at 12%, matures on November 25, 2016, and is convertible into common stock at 50% of the lowest 3 closing market prices
of the previous 20 trading days prior to conversion. The Company recorded a debt discount equal to $35,000 due to this conversion
feature. The Company also recorded a $3,500 debt discount due to issuance fees. The note had accrued interest of $0 and $4,620
as of August 31, 2017 and 2016. The debt discounts had a balance at August 31, 2017 and August 31, 2016 of $0 and $9,039,
respectively. The Company recorded debt discount amortization expense of $9,039 and $29,461 during the year ended August 31, 2017
and the year ended August 31, 2016, respectively. This note was fully converted into shares during the year ended August
31, 2017, see Note 3 for more information.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April 15, 2016,
the Company issued a convertible note to Tangiers Capital Group for $27,500 of cash consideration. The note bears interest
at 10%, matures on April 15, 2017, and is convertible into common stock at 50% of the lowest 3 closing market prices of the previous
20 trading days prior to conversion. The Company recorded a debt discount equal to $25,000 due to this conversion feature. The
Company also recorded a $2,500 debt discount due to issuance fees. The note had accrued interest of $0 and $2,750 as of August
31, 2017 and 2016. The debt discounts had a balance at August 31, 2017 and August 31, 2016 of $0 and $17,103, respectively.
The Company recorded debt discount amortization expense of $17,103 and $10,397 during the year ended August 31, 2017 and the year
ended August 31, 2016, respectively. This note was fully converted into shares during the year ended August 31, 2017, see
Note 3 for more information.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May 6, 2016,
the Company issued a convertible note to Tangiers Capital Group for $35,750 of cash consideration. The note bears interest
at 10%, matures on May 6, 2017, and is convertible into common stock at 50% of the lowest 3 closing market prices of the previous
20 trading days prior to conversion. The Company recorded a debt discount equal to $32,500 due to this conversion feature. The
Company also recorded a $3,250 debt discount due to issuance fees. The note had accrued interest of $0 and $3,575 as of August
31, 2017 and 2016. The debt discounts had a balance at August 31, 2017 and August 31, 2016 of $0 and $24,290, respectively.
The Company recorded debt discount amortization expense of $24,290 and $11,460 during the year ended August 31, 2017 and the year
ended August 31, 2016, respectively. This note was fully converted into shares during the year ended August 31, 2017, see
Note 3 for more information.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June 13, 2016,
the Company issued a convertible note to Tangiers Capital Group for $38,500 of cash consideration. The note bears interest
at 10%, matures on June 13, 2017, and is convertible into common stock at 50% of the lowest 3 closing market prices of the previous
20 trading days prior to conversion. The Company recorded a debt discount equal to $35,000 due to this conversion feature. The
Company also recorded a $3,500 debt discount due to issuance fees. The note had accrued interest of $10,890 and $3,850 as of August
31, 2017 and 2016. The debt discounts had a balance at August 31, 2017 and August 31, 2016 of $0 and $30,167, respectively.
The Company recorded debt discount amortization expense of $30,167 and $8,333 during the year ended August 31, 2017 and the year
ended August 31, 2016, respectively. During the year ended August 31, 2017, $33,518 or principal and $4,220 of accrued interest
was converted into shares; see Note 3 for more information.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July 18, 2016,
the Company issued a convertible note to Tangiers Capital Group for $27,500 of cash consideration. The note bears interest
at 10%, matures on July 18, 2017, and is convertible into common stock at 50% of the lowest 3 closing market prices of the previous
20 trading days prior to conversion. The Company recorded a debt discount equal to $25,000 due to this conversion feature. The
Company also recorded a $2,500 debt discount due to issuance fees. The note had accrued interest of $8,401 and $2,750 as of August
31, 2017 and 2016. The debt discounts had a balance at August 31, 2017 and August 31, 2016 of $0 and $24,185, respectively.
The Company recorded debt discount amortization expense of $24,185 and $3,315 during the year ended August 31, 2017 and the year
ended August 31, 2016,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Iconic Holdings
LLC On July 10, 2017,
the Company issued a convertible note to Iconic Holdings for $34,993 for a consideration of certain machine tools.
The note bears interest at 10%, matures on July 10, 2018, and is convertible into common stock at 50% of the lowest 3 closing market
prices of the previous 20 trading days prior to conversion. The Company recorded a debt discount equal to $31,812 due to this conversion
feature. The Company also recorded a $3,181 debt discount due to issuance fees. The note had accrued interest of $3,499 as of August
31, 2017. The debt discounts had a balance at August 31, 2017 of $25,118. The Company recorded debt discount amortization
expense of $9,875 during the year ended August 31, 2017.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Power Up Lending
Group, LTD. On December 15,
2016, the Company issued a convertible note to Power Up Lending Group, LTD. for $33,000 of cash consideration. The
note bears interest at 8%, matures on September 30, 2017, and is convertible into common stock at 55% of the lowest 3 closing market
prices of the previous 15 trading days prior to conversion. The Company recorded a debt discount equal to $30,000 due to this conversion
feature. The Company also recorded a $3,000 debt discount due to issuance fees. The Company paid the note in full during the year
ended August 31, 2017, such that the ending balance at August 31, 2017 was $0.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Crown Bridge
Partners, LLC. On December 21,
2016, the Company issued a convertible note to Crown Bridge Partners, LLC. for $42,500 of cash consideration. The note
bears interest at 6%, matures on December 21, 2017, and is convertible into common stock at 55% of the lowest 3 closing market
prices of the previous 20 trading days prior to conversion. The Company recorded a debt discount equal to $36,000 due to this conversion
feature. The Company also recorded a $6,500 debt discount due to issuance fees. The note had accrued interest of $0 as of August
31, 2017. The debt discounts had a balance at August 31, 2017 of $13,041. The Company recorded debt discount
amortization expense of $29,459 during the year ended August 31, 2017. During the year ended August 31, 2017, $10,954 of principal
and $13,502 of interest were converted into shares; see Note 3 for more information.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June 12, 2017,
the Company issued a convertible note to Crown Bridge Partners, LLC. for $63,750 of cash consideration. The note bears
interest at 6%, matures on June 12, 2018, and is convertible into common stock at 55% of the lowest 3 closing market prices of
the previous 20 trading days prior to conversion. The Company recorded a debt discount equal to $52,600 due to this conversion
feature. The Company also recorded a $11,150 debt discount due to issuance fees. The note had accrued interest of $838 as of August
31, 2017. The debt discounts had a balance at August 31, 2017 of $49,777. The Company recorded debt discount
amortization expense of $13,973 during the year ended August 31, 2017.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February 14,
2017, the Company issued a convertible note to Crossover Capital Fund, LLC for $40,000 of cash consideration. The note bears
interest at 10%, matures on February 14, 2018, and is convertible into common stock at 50% of the lowest 3 closing market prices
of the previous 20 trading days prior to conversion. The Company recorded a debt discount equal to $34,000 due to this conversion
feature. The Company also recorded a $6,000 debt discount due to issuance fees. The note had accrued interest of $0 as of August
31, 2017. The debt discounts had a balance at August 31, 2017 of $18,301. The Company recorded debt discount
amortization expense of $21,699 during the year ended August 31, 2017.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June 13, 2017,
the Company issued a convertible note to Crossover Capital Fund, LLC for $41,000 of cash consideration. The note bears interest
at 10%, matures on June 13, 2018, and is convertible into common stock at 50% of the lowest 3 closing market prices of the previous
20 trading days prior to conversion. The Company recorded a debt discount equal to $41,000 due to this conversion feature. The
note had accrued interest of $887 as of August 31, 2017. The debt discounts had a balance at August 31 2017 of $32,126.
The Company recorded debt discount amortization expense of $8,874 during the year ended August 31, 2017.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July 24, 2017,
the Company issued a convertible note to Crossover Capital Fund, LLC for $40,000 of cash consideration. The note bears interest
at 10%, matures on July 24, 2018, and is convertible into common stock at 50% of the lowest 3 closing market prices of the previous
20 trading days prior to conversion. The Company recorded a debt discount equal to $40,000 due to this conversion feature. The
note had accrued interest of $416 as of August 31, 2017. The debt discounts had a balance at August 31 2017 of $35,836.
The Company recorded debt discount amortization expense of $4,164 during the year ended August 31, 2017.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Robert Knudsen On December 2,
2015, the Company issued a convertible note to Robert Knudsen for $21,500 of accounts payable that was converted into this convertible
note. The note bears interest at 12% and is due on demand, and is convertible into common stock at 45% of the lowest trading
bid price during the 30 days prior to conversion. The Company recorded a debt discount equal to $21,500 due to this conversion
feature. The note had accrued interest of $0 as of August 31, 2016. The debt discounts had a balance at August 31, 2016 and
August 31, 2015 of $0 and $0, respectively. The Company recorded debt discount amortization expense of $21,500 and $0 during the
year ended August 31, 2016 and the year ended August 31, 2015,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t>
  </si>
  <si>
    <t>RELATED PARTY TRANSACTIONS</t>
  </si>
  <si>
    <t>Related Party Transactions [Abstract]</t>
  </si>
  <si>
    <t xml:space="preserve">NOTE 5 -
RELATED PARTY TRANSACTIONS Promissory
Note Payable – Related Party On December 16,
2016, the Company issued a promissory note to U.S. Affiliated, Inc. (a related party) for $4,000 of cash consideration.
The note bears interest at 10%, matures on December 16. The note was repaid during the year ended August 31, 2017 and at August
31, 2017, the balance was $0. Convertible
Note Receivable – Related Party During the fiscal
year ended August 31, 2016, the Company advanced cash of $42,500 in the form of notes receivable to Hallmark Venture Group, Inc.,
which is a Company formerly controlled by the CEO and President of Service Team, Inc. Amounts were advanced as follows:
$7,500 on April 7, 2016, $5,000 on April 12, 2016, $25,000 on May 12, 2016, and $5,000 on August 22, 2016. Each loan amount
is due to be paid back after the maturity date of 1 year has passed. The amounts loaned are convertible into shares
of Hallmark Venture Group at the rate of 45% times the market price which is defined as the lowest three closing bids for the
common stock during the three-trading day period ending one trading day prior to the date of the conversion notice. As Hallmark
Venture Group did not have the funds to repay the amounts nor the credit worthiness to ensure repayment in accordance with the
terms of the notes receivable, the Company fully reserved the note receivable with a $42,500 charge to the allowance for doubtful
accounts resulting in a net zero balance for the convertible note receivable as of August 31, 2016. Convertible
Notes Payable – Related Party R.L. Cashman On April 17, 2017, the Company issued a
convertible note to Robert Cashman (a related party) for $12,500 of cash consideration. The note bears interest at 10%, matures
on April 17, 2018, and is convertible into common stock at 50% of the average bid price of the stock during the 30 days prior to
the conversion. The Company recorded a debt discount equal to $12,500 due to this conversion feature and amortized $4,658 during
the year ended August 31, 2017, with a remaining debt discount balance of $7,842 as of August 31, 2017.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US Affiliated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On May 12, 2016,
the Company issued a convertible note to U.S. Affiliated, Inc. (a related party) for $7,500 of cash consideration.
The note bears interest at 6%, matures on September 12, 2016, and is convertible into common stock at 50% of the average bid price
of the stock during the 30 days prior to the conversion. The Company recorded a debt discount equal to $7,500 due to this conversion
feature and amortized $6,768 during the year ended August 31, 2016, with a remaining debt discount balance of $732 as of August
31, 2016. The note had accrued interest of $137 and $0 as of August 31, 2016 and August 31, 2015, respectively. The note was
repaid in full during the six months ended February 28, 2017.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Preferred
Stock Issued for Services On October 16,
2015, the Designation of Preferred Stock for the Series A shares was amended to allow Preferred Shareholders to receive dividends
in an amount equal to dividends paid per share on Common Stock. On July 27, 2016, an amendment was filed to increase the
voting rights of the Series A preferred stock from 500 votes per share to 10,000 votes per share. The Series A share amendments
valued according to the additional voting rights and dividend rights assigned. The value assigned to the dividend rights was derived
from a model utilizing future economic value of the dividends and was $525 which was recorded on the grant date as stock based
compensation. The value assigned to the voting rights was derived from a model utilizing control premiums to value the
voting control of the preferred stock and was $83,000 which was recorded on the grant date as stock based compensation. On July 25, 2017,
the Articles of Incorporation were amended to increase the voting rights of preferred shares to 100,000 votes per share. The Series
A share amendments valued according to the additional voting rights and dividend rights assigned. The value assigned to the dividend
rights was derived from a model utilizing future economic value of the dividends and was $0 which was recorded on the grant date
as stock based compensation. The value assigned to the voting rights was derived from a model utilizing control premiums
to value the voting control of the preferred stock and was $54,000 which was recorded on the grant date as stock based compensation. Lease Commitments Our principal
executive offices are located in 600 square feet in a building at 18482 Park Villa Place, Villa Park, California 92861.
The space is furnished by Robert L. Cashman, a related party, at no charge. </t>
  </si>
  <si>
    <t>CONVERTIBLE NOTES RECEIVABLE</t>
  </si>
  <si>
    <t>Convertible Notes Receivable</t>
  </si>
  <si>
    <t>NOTE 6 –
CONVERTIBLE NOTES RECEIVABLE During the fiscal
year ended August 31, 2016, the Company advanced cash of $42,500 in the form of notes receivable to Hallmark Venture Group, Inc.,
which is a Company formerly controlled by the CEO and President of Service Team, Inc. Amounts were advanced as follows: $7,500
on April 7, 2016, $5,000 on April 12, 2016, $25,000 on May 12, 2016, and $5,000 on August 22, 2016. Each loan amount is due
to be paid back after the maturity date of 1 year has passed. The amounts loaned are convertible into shares of Hallmark
Venture Group at the rate of 45% times the market price which is defined as the lowest three closing bids for the common stock
during the three-trading day period ending one trading day prior to the date of the conversion notice. As Hallmark Venture Group
did not have the funds to repay the amounts nor the credit worthiness to ensure repayment in accordance with the terms of the notes
receivable, the Company fully reserved the note receivable with a $42,500 charge to the allowance for doubtful accounts resulting
in a net zero balance for the convertible note receivable as of August 31, 2016.</t>
  </si>
  <si>
    <t>INCOME TAXES</t>
  </si>
  <si>
    <t>Income Tax Disclosure [Abstract]</t>
  </si>
  <si>
    <t xml:space="preserve">NOTE 7 –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available net operating loss carry forwards of approximately $826,428 will expire
in various years through 2032. Future tax benefits which may arise as a result of these losses have not been recognized in these
financial statements, as their realization is determined not likely to occur and accordingly, the Company has recorded a valuation
allowance for the future tax loss carry forwards. The actual income
tax provisions differ from the expected amounts calculated by applying the statutory income tax rate to the Company's loss before
income taxes. The components of these differences are as follows at August 31, 2017 and August 31, 2016:
2017 2016
Net tax loss carry-forwards $ 826,428 $ 734,607
Statutory rate 34 % 34 %
Expected tax recovery 280,986 249,766
Change in valuation allowance (280,986 ) (249,766 )
Income tax provision $ - $ -
Components of deferred tax asset:
Non capital tax loss carry forwards $ 280,986 $ 249,766
Less: valuation allowance (280,986 ) (249,766 )
Net deferred tax asset $ - $ - </t>
  </si>
  <si>
    <t>COMMITMENTS AND CONTINGENCIES</t>
  </si>
  <si>
    <t>Commitments and Contingencies Disclosure [Abstract]</t>
  </si>
  <si>
    <t>NOTE 8 –
COMMITMENTS AND CONTINGENCIES Operating
Leases Service Team Inc. leased
a building at 1818 East Rosslyn Avenue, Fullerton, California 92834 effective October 1, 2015. The lease is for a period
of 72 months with an option to extend the lease for an additional 72 months. The new facility is a 25,000 square foot
concrete industrial building located on approximately two acres of land. This new facility is approximately double the size
of the prior facility. Rent for the new facility is $10,000 per month for the first six months; and then $14,000 per month
thereafter. The Company is responsible for the property taxes and insurance on the building. As of August 31, 2016,
the deferred rent related to this lease was $20,333. Our principal
executive offices are located in 600 square feet in a building at 18482 Park Villa Place, Villa Park, California 92861.
The space is furnished by Robert L. Cashman., a related party, at no charge.</t>
  </si>
  <si>
    <t>SUBSEQUENT EVENTS</t>
  </si>
  <si>
    <t>Subsequent Events [Abstract]</t>
  </si>
  <si>
    <t>NOTE 9 –
SUBSEQUENT EVENTS On September 1,
2016, Crown Bridge Partners LLC converted $4,741.56 of its Note dated 12-21-2016 into 105,368,000 shares of common stock. As the
conversion was completed within the terms of the convertible note agreement, no gain or loss was recognized as a result of this
conversion. On September 7,
2016, Crossover Capital LLC converted $5,150.00 of its Note Dated 2-14-2017 into 103,000,000 shares of common stock. As the conversion
was completed within the terms of the convertible note agreement, no gain or loss was recognized as a result of this conversion. On September 11,
2017, Crown Bridge Partners LLC converted $5,445.81 of its Note dated 12-21-2016 into 121,018,000 shares of common stock. As the
conversion was completed within the terms of the convertible note agreement, no gain or loss was recognized as a result of this
conversion. On September 7,
2016, Crossover Capital LLC converted $5,150.00 of its Note Dated 2-14-2017 into 103,000,000 shares of common stock. As the conversion
was completed within the terms of the convertible note agreement, no gain or loss was recognized as a result of this conversion On October 5,
2017, Crossover Capital LLC converted $7,100.00 of its Note Dated 2-14-2017 into 103,000,000 shares of common stock. As the conversion
was completed within the terms of the convertible note agreement, no gain or loss was recognized as a result of this conversion On October 6,
2017, Crown Bridge Partners LLC converted $6,501.15 of its Note dated 12-21-2016 into 144,470,000 shares of common stock. As the
conversion was completed within the terms of the convertible note agreement, no gain or loss was recognized as a result of this
conversion. On November 2,
2017, LG Capital Funding LLC Converted $6,300.00 of its Note dated 1-3-2017 into 133,622,200 shares of common stock. As the conversion
was completed within the terms of the convertible note agreement, no gain or loss was recognized as a result of this conversion. On November 4,2017,
Crossover Capital LLC converted $8,250.00 of its Note Dated 2-14-2017 into 103,000,000 shares of common stock. As the conversion
was completed within the terms of the convertible note agreement, no gain or loss was recognized as a result of this conversion On November 14,2017,
Tangiers Investment Group, LLC converted $13,062.25 of its Note Dated 6-13-16 into 396,880,466 shares of common stock. As the conversion
was completed within the terms of the convertible note agreement, no gain or loss was recognized as a result of this conversion On November 15,2017,
Crossover Capital LLC converted $7,910.00 of its Note Dated 2-14-2017 into 158,200,000 shares of common stock. As the conversion
was completed within the terms of the convertible note agreement, no gain or loss was recognized as a result of this conversion On November 15,2017,
Crown Bridge Partners LLC converted $7,538.03 of its Note dated 12-21-2016 into 167,511,777 shares of common stock. As the conversion
was completed within the terms of the convertible note agreement, no gain or loss was recognized as a result of this conversion. On November 10,
2017, Service Team Inc issued a 12% Convertible Promissory Note payable to Tangiers Investment Group LLC (the "Investor")
in the principal amount of $115,000. The Note, which is due on November 10, 2018, was funded by the Investor in the sum of $20,000
and $3,000 was retained by the Investor through an original issue discount or "OID" for due diligence and legal expense
related to this transaction. The Note is convertible into shares of the Registrant's common stock, par value $0.001, at a conversion
price of 50% of the lowest trading price of the Company's common stock during the 25 consecutive trading days prior to the date
on which Holder elects to convert all or part of the Note.</t>
  </si>
  <si>
    <t>SUMMARY OF SIGNIFICANT ACCOUNTING POLICIES (Policies)</t>
  </si>
  <si>
    <t>Basis of Presentation</t>
  </si>
  <si>
    <t>Basis of
Presentation The consolidated
financial statements presented in this report are the combined financial reports of Trade Leasing, Inc. and Service Team Inc. The Company maintains
its accounting records on an accrual basis in accordance with generally accepted accounting principles in the United States
of America ("U.S. GAAP"). The consolidated
financial statements present the Balance Sheet, Statements of Operations, Shareholders' Deficit and Cash Flows of the Company.
These consolidated financial statements are presented in United States dollars. The accompanying audited, consolidated
financial statements have been prepared in accordance with the instructions to Form 10-K. All adjustments which are,
in the opinion of management, necessary for a fair presentation of the results of operations for the interim periods have been
made and are of a recurring nature unless otherwise disclosed herein.</t>
  </si>
  <si>
    <t>Principles of Consolidation</t>
  </si>
  <si>
    <t xml:space="preserve">Principles
of Consolidation The accompanying
consolidated financial statements include the accounts of Service Team Inc. and Trade Leasing, Inc. both of which are under common
control and ownership. The consolidated financial statements herein contain the operations of the wholly-owned subsidiaries listed
above. All significant inter-company transactions have been eliminated in the preparation of these financial statements. </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si>
  <si>
    <t>Going Concern</t>
  </si>
  <si>
    <t>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will be dependent upon the raising of additional
capital through placement of our common stock in order to implement its business plan. There can be no assurance that the
Company will be successful in order to continue as a going concern. The Company is funding its initial operations by issuing
common shares and debt. We cannot be certain that capital will be provided when it is required.</t>
  </si>
  <si>
    <t>Cash and Equivalents</t>
  </si>
  <si>
    <t>Cash and
Equivalents Cash and equivalents
include investments with initial maturities of three months or less. The Company maintains its cash balances at credit-worthy financial
institutions that are insured by the Federal Deposit Insurance Corporation ("FDIC") up to $250,000. There were no cash
equivalents at August 31, 2017, or August 31, 2016.</t>
  </si>
  <si>
    <t>Concentration of Credit Risk</t>
  </si>
  <si>
    <t>Concentration
of Credit Risk 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t>
  </si>
  <si>
    <t>Accounts Receivable</t>
  </si>
  <si>
    <t>Accounts
Receivable All accounts receivable
are due thirty (30) days from the date billed. If the funds are not received within thirty (30) days the customer is contacted
to arrange payment. The Company uses the allowance method to account for uncollectable accounts receivable. The Company has
not established an allowance for doubtful accounts as of August 31, 2017 and August 31, 2016.</t>
  </si>
  <si>
    <t>Accounts Receivable and Revenue Concentrations</t>
  </si>
  <si>
    <t xml:space="preserve">Accounts
Receivable and Revenue Concentrations The Company's
wholly owned subsidiary, Trade Leasing, Inc., has more than 400 customers. Three customers represented 11%, 16% and 6% of total
receivables as of August 31, 2017. Five customers represented 5%, 7%, 4%, 4% and 6% of total receivables as of August 31,
2017. Two customers represented 21%, 18% of total revenues during the year ended August 31, 2016. Three
customers represented 21%, 18% and 12% of total receivables as of August 31, 2016. </t>
  </si>
  <si>
    <t>Inventory</t>
  </si>
  <si>
    <t>Inventory The Company does
not own inventory; therefore, there was no inventory on hand at August 31, 2017 and 2016.</t>
  </si>
  <si>
    <t>Property and Equipment:</t>
  </si>
  <si>
    <t xml:space="preserve">Property
and Equipment The Company purchased
several major pieces of manufacturing equipment during the year 2017. Equipment, vehicles
and furniture, which are recorded at cost, consist primarily of fabrication equipment and is depreciated using the straight-line
method over the estimated useful lives of the related assets (generally fifteen years or less). Costs incurred for maintenance
and repairs are expensed as incurred and expenditures for major replacements and improvements are capitalized and depreciated over
their estimated remaining useful lives. There was depreciation expense of $8,498 and $6,699 during the fiscal years ended August
31, 2017 or August 31, 2016. Net property and
equipment were as follows at August 31, 2017 and August 31, 2016:
2017 2016
Equipment $ 351,988 $ 243,444
Vehicles 15,000 15,000
Leasehold improvements 52,827 52,827
Furniture 1,500 1,500
Total fixed assets, gross 421,315 312,771
Less: accumulated depreciation (267,488 ) (258,990 )
Total fixed assets, net $ 153,827 $ 53,781 </t>
  </si>
  <si>
    <t>Lease Commitments</t>
  </si>
  <si>
    <t xml:space="preserve">Lease Commitments Service Team Inc. leased
a building at 1818 East Rosslyn Avenue, Fullerton, California 92834 effective October 1, 2015. The lease is for a period
of 72 months with an option to extend the lease for an additional 72 months. The new facility is a 25,000 square foot
concrete industrial building located on approximately two acres of land. This new facility is approximately double the size
of the prior facility. Rent for the new facility is $10,000 per month for the first six months; and then $14,000 per month
thereafter. The Company is responsible for the property taxes and insurance on the building. As of August 31, 2017,
the deferred rent related to this lease was $16,333. Our principal
executive offices are located in 600 square feet in a building at 18482 Park Villa Place, Villa Park, California 92861.
The space is furnished by Robert L. Cashman, a related party, at no charge. </t>
  </si>
  <si>
    <t>Beneficial Conversion Features</t>
  </si>
  <si>
    <t>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Fair Value of Financial Instruments</t>
  </si>
  <si>
    <t xml:space="preserve">Fair Value
of Financial Instruments The Company adopted
Financial Accounting Standards Board ("FASB") Accounting Standards Codification ("ASC") 820 on June 6, 2011.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convertible notes payable,
accrued expenses, promissory notes payable, accounts receivable and accounts payable.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receivable, accounts payable, promissory notes and accrued expenses reported on the balance sheet are estimated by management to
approximate fair market value due to their short term nature. The following
table presents assets and liabilities that were measured and recognized at fair value as of August 31, 2017 on a recurring basis:
Total
Realized
Description Level 1 Level 2 Level 3 Loss
Convertible note payable, related party, net $ 7,842 $ - $ - $ -
Convertible notes payable, net 110,995 - - -
Totals $ 118,837 $ - $ - $ -
Total
Realized
Description Level 1 Level 2 Level 3 Loss
Convertible notes payable, related party, net $ 6,768 $ - $ - $ -
Convertible notes payable, net 34,040
Totals $ 40,808 $ - $ - $ - </t>
  </si>
  <si>
    <t>Income Taxes</t>
  </si>
  <si>
    <t>Income Taxes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against its deferred tax assets at August 31, 2017 and 2016 where it cannot conclude that it is more likely than not
that those assets will be realized.</t>
  </si>
  <si>
    <t>Revenue Recognition</t>
  </si>
  <si>
    <t>Revenue
Recognition The Trade Leasing
Division receives orders from customers to build or repair truck bodies. The company builds the requested product.
At the completion of the product the truck is delivered to the customer. If the customer accepts the product Trade Leasing
Inc. issues an invoice to the customer for the job. The invoice is entered into our accounting system and is recognized as
revenue at that time. In the Trade Leasing
Division we use the completed contract method for truck bodies built, which typically have construction periods of 15 days or less.
Contracts are considered complete when title has passed, the customer has accepted the product and we do not retain risks or rewards
of ownership of the truck bodies. Losses are accrued if manufacturing costs are expected to exceed manufacturing contract revenue.
Manufacturing expenses are primarily composed of aluminum cost, which is the largest component of our raw materials cost and the
cost of labor. As described above,
in accordance with the requirements of ASC 605-10-599, the Company recognizes revenue when (1) persuasive evidence of an arrangement
exists (contracts); (2) delivery has occurred; (3) the seller's price is fixed or determinable (per the customer's contract); and
(4) collectability is reasonably assured (based upon our credit policy).</t>
  </si>
  <si>
    <t>Share Based Expenses</t>
  </si>
  <si>
    <t>Share Based
Expenses 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t>
  </si>
  <si>
    <t>Stock Based Compensation</t>
  </si>
  <si>
    <t>Stock Based
Compensation In December of
2004, the FASB issued a standard which applies to transactions in which an entity exchanges its equity instruments for goods or
services and also applies to liabilities an entity may incur for goods or services that are based on the fair value of those equity
instruments. For any unvested portion of previously issued and outstanding awards, compensation expense is required to be recorded
based on the previously disclosed methodology and amounts. Prior periods presented are not required to be restated. We adopted
the standard as of inception. The Company has not issued any stock options to its Board of Directors and officers as
compensation for their services. If options are granted, they will be accounted for at a fair value as required by the
FASB ASC 718.</t>
  </si>
  <si>
    <t>Net Loss Per Share</t>
  </si>
  <si>
    <t>Net Loss Per Share 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During the years ended August 31, 2017
and 2016, the Company reported a net loss from operations. The diluted shares outstanding excludes the effect of diluted
securities due to the anti-dilutive effect.</t>
  </si>
  <si>
    <t>Recent Accounting Pronouncements</t>
  </si>
  <si>
    <t>Recent
Accounting Pronouncements In
May 2017, the Financial Accounting Standards Board ("FASB") issued Accounting Standard Update ("ASU") 2017-09 , Compensation
— Stock Compensation (Topic 718): Scope of Modification Accounting. ASU 2017-9 In
January 2017, the FASB issued ASU 2017-04, Intangibles – Goodwill and Other (Topic 350) In
February 2016, the FASB issued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In May 2014 the FASB issued ASU
No. 2014-09, Revenue from Contracts with Customers. Since ASU 2014-09 was issued, several additional ASUs have been issued to
clarify various elements of the guidance. These standards provide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Adoption of the new standard is effective for reporting periods beginning
after December 15, 2017. We plan to use the modified retrospective method of adoption and will adopt the standard as of September 1,
2017, the beginning of our next fiscal year. We have completed an initial evaluation of the potential impact from adopting the
new standard, including a detailed review of performance obligations for all material revenue streams. Based on this initial evaluation,
we do not expect adoption will have a material impact on our financial position, results of operations, or cash flows. Related
disclosures will be expanded in line with the requirements of the standard. We will continue our evaluation until our adoption
of the new standard.</t>
  </si>
  <si>
    <t>SUMMARY OF SIGNIFICANT ACCOUNTING POLICIES (Tables)</t>
  </si>
  <si>
    <t>Schedule of Net property and equipment</t>
  </si>
  <si>
    <t xml:space="preserve">Net property and
equipment were as follows at August 31, 2017 and August 31, 2016:
2017 2016
Equipment $ 351,988 $ 243,444
Vehicles 15,000 15,000
Leasehold improvements 52,827 52,827
Furniture 1,500 1,500
Total fixed assets, gross 421,315 312,771
Less: accumulated depreciation (267,488 ) (258,990 )
Total fixed assets, net $ 153,827 $ 53,781 </t>
  </si>
  <si>
    <t>Schedule of fair value of assets and liabilities measured on recurring basis</t>
  </si>
  <si>
    <t xml:space="preserve">The following
table presents assets and liabilities that were measured and recognized at fair value as of August 31, 2017 on a recurring basis:
Total
Realized
Description Level 1 Level 2 Level 3 Loss
Convertible note payable, related party, net $ 7,842 $ - $ - $ -
Convertible notes payable, net 110,995 - - -
Totals $ 118,837 $ - $ - $ -
Total
Realized
Description Level 1 Level 2 Level 3 Loss
Convertible notes payable, related party, net $ 6,768 $ - $ - $ -
Convertible notes payable, net 34,040
Totals $ 40,808 $ - $ - $ - </t>
  </si>
  <si>
    <t>INCOME TAXES (Tables)</t>
  </si>
  <si>
    <t>Schedule of Income Tax Provions and Components</t>
  </si>
  <si>
    <t xml:space="preserve">The components
of these differences are as follows at August 31, 2017 and August 31, 2016:
2017 2016
Net tax loss carry-forwards $ 826,428 $ 734,607
Statutory rate 34 % 34 %
Expected tax recovery 280,986 249,766
Change in valuation allowance (280,986 ) (249,766 )
Income tax provision $ - $ -
Components of deferred tax asset:
Non capital tax loss carry forwards $ 280,986 $ 249,766
Less: valuation allowance (280,986 ) (249,766 )
Net deferred tax asset $ - $ - </t>
  </si>
  <si>
    <t>Organization Narrative (Details Narrative)</t>
  </si>
  <si>
    <t>Jun. 05, 2015shares</t>
  </si>
  <si>
    <t>Number of shares of common stock acquired in Trade Leasing Inc.</t>
  </si>
  <si>
    <t>SUMMARY OF SIGNIFICANT ACCOUNTING POLICIES (Details) - USD ($)</t>
  </si>
  <si>
    <t>Total fixed assets, gross</t>
  </si>
  <si>
    <t>Less: accumulated depreciation</t>
  </si>
  <si>
    <t>Total fixed assets, net</t>
  </si>
  <si>
    <t>Equipment</t>
  </si>
  <si>
    <t>Vehicles</t>
  </si>
  <si>
    <t>Leasehold improvements</t>
  </si>
  <si>
    <t>Furniture</t>
  </si>
  <si>
    <t>SUMMARY OF SIGNIFICANT ACCOUNTING POLICIES (Details 2) - Fair Value, Measurements, Recurring [Member] - USD ($)</t>
  </si>
  <si>
    <t>Level 1 [Member]</t>
  </si>
  <si>
    <t>Convertible notes payable, net</t>
  </si>
  <si>
    <t>Level 2 [Member]</t>
  </si>
  <si>
    <t>Level 3 [Member]</t>
  </si>
  <si>
    <t>SUMMARY OF SIGNIFICANT ACCOUNTING POLICIES (Details Narrative)</t>
  </si>
  <si>
    <t>Aug. 31, 2017USD ($)</t>
  </si>
  <si>
    <t>Aug. 31, 2016USD ($)</t>
  </si>
  <si>
    <t>Allowance for Accounts receivable</t>
  </si>
  <si>
    <t>Lease of California office premises per month</t>
  </si>
  <si>
    <t>Cash insured by the Federal Deposit Insurance Corporation ("FDIC")</t>
  </si>
  <si>
    <t>Depreciation Expense</t>
  </si>
  <si>
    <t>Accounts Receivable One [Member]</t>
  </si>
  <si>
    <t>Total Receivable</t>
  </si>
  <si>
    <t>Accounts Receivable Two [Member]</t>
  </si>
  <si>
    <t>Accounts Receivable Three [Member]</t>
  </si>
  <si>
    <t>Accounts Receivable Four [Member]</t>
  </si>
  <si>
    <t>Accounts Receivable Five [Member]</t>
  </si>
  <si>
    <t>Accounts Receivable Six[Member]</t>
  </si>
  <si>
    <t>Accounts Receivable Seven [Member]</t>
  </si>
  <si>
    <t>Accounts Receivable Eight [Member]</t>
  </si>
  <si>
    <t>Sales Revenue One [Member]</t>
  </si>
  <si>
    <t>Total Revenue</t>
  </si>
  <si>
    <t>Sales Revenue Two [Member]</t>
  </si>
  <si>
    <t>.18</t>
  </si>
  <si>
    <t>CAPITAL STOCK (Details Narrative) - $ / shares</t>
  </si>
  <si>
    <t>Preferred Stock, shares authorized</t>
  </si>
  <si>
    <t>Preferred Stock, par or stated value</t>
  </si>
  <si>
    <t>$ .001</t>
  </si>
  <si>
    <t>DEBT TRANSACTIONS (Details Narrative) - USD ($)</t>
  </si>
  <si>
    <t>RELATED PARTY TRANSACTIONS (Details Narrative) - USD ($)</t>
  </si>
  <si>
    <t>Cash in form of Notes Receiveable</t>
  </si>
  <si>
    <t>Hallmark Venture Group, Inc [Member]</t>
  </si>
  <si>
    <t>CONVERTIBLE NOTES RECEIVABLE (Details Narrative) - USD ($)</t>
  </si>
  <si>
    <t>INCOME TAXES (Details) - USD ($)</t>
  </si>
  <si>
    <t>Net tax loss carry-forwards</t>
  </si>
  <si>
    <t xml:space="preserve">Statutory rate    </t>
  </si>
  <si>
    <t>34.00%</t>
  </si>
  <si>
    <t>Expected tax recovery</t>
  </si>
  <si>
    <t>Change in valuation allowance</t>
  </si>
  <si>
    <t>Income tax provision</t>
  </si>
  <si>
    <t>INCOME TAXES (Details 2) - USD ($)</t>
  </si>
  <si>
    <t>Components of deferred tax asset:</t>
  </si>
  <si>
    <t xml:space="preserve">Non capital tax loss carry forwards </t>
  </si>
  <si>
    <t xml:space="preserve">Less: valuation allowance   </t>
  </si>
  <si>
    <t xml:space="preserve">Net deferred tax asset </t>
  </si>
  <si>
    <t>INCOME TAXES (Details Narratives) - USD ($)</t>
  </si>
  <si>
    <t>Net operating loss carry forwards</t>
  </si>
  <si>
    <t>Expiration date</t>
  </si>
  <si>
    <t>Dec. 31,
		2032</t>
  </si>
  <si>
    <t>COMMITMENTS AND CONTINGENCIES (Details Narrativ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35635</v>
      </c>
    </row>
    <row r="9" spans="1:3">
      <c r="A9" s="4" t="s">
        <v>14</v>
      </c>
      <c r="B9" s="4" t="s">
        <v>15</v>
      </c>
    </row>
    <row r="10" spans="1:3">
      <c r="A10" s="4" t="s">
        <v>16</v>
      </c>
      <c r="C10" s="5" t="n">
        <v>4081950030</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5" t="n">
        <v>2017</v>
      </c>
    </row>
    <row r="16" spans="1:3">
      <c r="A16" s="4" t="s">
        <v>25</v>
      </c>
      <c r="B16" s="4" t="s">
        <v>26</v>
      </c>
    </row>
    <row r="17" spans="1:3">
      <c r="A17" s="4" t="s">
        <v>27</v>
      </c>
      <c r="C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7</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row r="17" spans="1:2">
      <c r="A17" s="4" t="s">
        <v>187</v>
      </c>
      <c r="B17" s="4" t="s">
        <v>188</v>
      </c>
    </row>
    <row r="18" spans="1:2">
      <c r="A18" s="4" t="s">
        <v>189</v>
      </c>
      <c r="B18" s="4" t="s">
        <v>190</v>
      </c>
    </row>
    <row r="19" spans="1:2">
      <c r="A19" s="4" t="s">
        <v>191</v>
      </c>
      <c r="B19" s="4" t="s">
        <v>192</v>
      </c>
    </row>
    <row r="20" spans="1:2">
      <c r="A20" s="4" t="s">
        <v>193</v>
      </c>
      <c r="B20" s="4" t="s">
        <v>194</v>
      </c>
    </row>
    <row r="21" spans="1:2">
      <c r="A21" s="4" t="s">
        <v>195</v>
      </c>
      <c r="B21" s="4" t="s">
        <v>196</v>
      </c>
    </row>
    <row r="22" spans="1:2">
      <c r="A22" s="4" t="s">
        <v>197</v>
      </c>
      <c r="B22"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13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0"/>
  </cols>
  <sheetData>
    <row r="1" spans="1:2">
      <c r="A1" s="1" t="s">
        <v>207</v>
      </c>
      <c r="B1" s="2" t="s">
        <v>208</v>
      </c>
    </row>
    <row r="2" spans="1:2">
      <c r="A2" s="3" t="s">
        <v>134</v>
      </c>
    </row>
    <row r="3" spans="1:2">
      <c r="A3" s="4" t="s">
        <v>209</v>
      </c>
      <c r="B3" s="5" t="n">
        <v>4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0810</v>
      </c>
      <c r="C3" s="6" t="n">
        <v>321728</v>
      </c>
    </row>
    <row r="4" spans="1:3">
      <c r="A4" s="4" t="s">
        <v>32</v>
      </c>
      <c r="B4" s="5" t="n">
        <v>338569</v>
      </c>
      <c r="C4" s="5" t="n">
        <v>222423</v>
      </c>
    </row>
    <row r="5" spans="1:3">
      <c r="A5" s="4" t="s">
        <v>33</v>
      </c>
      <c r="B5" s="5" t="n">
        <v>0</v>
      </c>
      <c r="C5" s="5" t="n">
        <v>40000</v>
      </c>
    </row>
    <row r="6" spans="1:3">
      <c r="A6" s="4" t="s">
        <v>34</v>
      </c>
      <c r="B6" s="5" t="n">
        <v>419379</v>
      </c>
      <c r="C6" s="5" t="n">
        <v>584151</v>
      </c>
    </row>
    <row r="7" spans="1:3">
      <c r="A7" s="4" t="s">
        <v>35</v>
      </c>
      <c r="B7" s="5" t="n">
        <v>153827</v>
      </c>
      <c r="C7" s="5" t="n">
        <v>53781</v>
      </c>
    </row>
    <row r="8" spans="1:3">
      <c r="A8" s="4" t="s">
        <v>36</v>
      </c>
      <c r="B8" s="5" t="n">
        <v>14000</v>
      </c>
      <c r="C8" s="5" t="n">
        <v>14000</v>
      </c>
    </row>
    <row r="9" spans="1:3">
      <c r="A9" s="4" t="s">
        <v>37</v>
      </c>
      <c r="B9" s="5" t="n">
        <v>587206</v>
      </c>
      <c r="C9" s="5" t="n">
        <v>651932</v>
      </c>
    </row>
    <row r="10" spans="1:3">
      <c r="A10" s="3" t="s">
        <v>38</v>
      </c>
    </row>
    <row r="11" spans="1:3">
      <c r="A11" s="4" t="s">
        <v>39</v>
      </c>
      <c r="B11" s="5" t="n">
        <v>114998</v>
      </c>
      <c r="C11" s="5" t="n">
        <v>137998</v>
      </c>
    </row>
    <row r="12" spans="1:3">
      <c r="A12" s="4" t="s">
        <v>40</v>
      </c>
      <c r="B12" s="5" t="n">
        <v>7842</v>
      </c>
      <c r="C12" s="5" t="n">
        <v>6768</v>
      </c>
    </row>
    <row r="13" spans="1:3">
      <c r="A13" s="4" t="s">
        <v>41</v>
      </c>
      <c r="B13" s="5" t="n">
        <v>110995</v>
      </c>
      <c r="C13" s="5" t="n">
        <v>34040</v>
      </c>
    </row>
    <row r="14" spans="1:3">
      <c r="A14" s="4" t="s">
        <v>42</v>
      </c>
      <c r="B14" s="5" t="n">
        <v>0</v>
      </c>
      <c r="C14" s="5" t="n">
        <v>246387</v>
      </c>
    </row>
    <row r="15" spans="1:3">
      <c r="A15" s="4" t="s">
        <v>43</v>
      </c>
      <c r="B15" s="5" t="n">
        <v>101485</v>
      </c>
      <c r="C15" s="5" t="n">
        <v>104649</v>
      </c>
    </row>
    <row r="16" spans="1:3">
      <c r="A16" s="4" t="s">
        <v>44</v>
      </c>
      <c r="B16" s="5" t="n">
        <v>30223</v>
      </c>
      <c r="C16" s="5" t="n">
        <v>18261</v>
      </c>
    </row>
    <row r="17" spans="1:3">
      <c r="A17" s="4" t="s">
        <v>45</v>
      </c>
      <c r="B17" s="5" t="n">
        <v>365543</v>
      </c>
      <c r="C17" s="5" t="n">
        <v>548103</v>
      </c>
    </row>
    <row r="18" spans="1:3">
      <c r="A18" s="4" t="s">
        <v>46</v>
      </c>
      <c r="B18" s="5" t="n">
        <v>2319880</v>
      </c>
      <c r="C18" s="5" t="n">
        <v>168671</v>
      </c>
    </row>
    <row r="19" spans="1:3">
      <c r="A19" s="4" t="s">
        <v>47</v>
      </c>
      <c r="B19" s="5" t="n">
        <v>100</v>
      </c>
      <c r="C19" s="5" t="n">
        <v>100</v>
      </c>
    </row>
    <row r="20" spans="1:3">
      <c r="A20" s="4" t="s">
        <v>48</v>
      </c>
      <c r="B20" s="5" t="n">
        <v>4742</v>
      </c>
      <c r="C20" s="5" t="n">
        <v>0</v>
      </c>
    </row>
    <row r="21" spans="1:3">
      <c r="A21" s="4" t="s">
        <v>49</v>
      </c>
      <c r="B21" s="5" t="n">
        <v>598737</v>
      </c>
      <c r="C21" s="5" t="n">
        <v>2139874</v>
      </c>
    </row>
    <row r="22" spans="1:3">
      <c r="A22" s="4" t="s">
        <v>50</v>
      </c>
      <c r="B22" s="5" t="n">
        <v>-2701796</v>
      </c>
      <c r="C22" s="5" t="n">
        <v>-2204816</v>
      </c>
    </row>
    <row r="23" spans="1:3">
      <c r="A23" s="4" t="s">
        <v>51</v>
      </c>
      <c r="B23" s="5" t="n">
        <v>221663</v>
      </c>
      <c r="C23" s="5" t="n">
        <v>103829</v>
      </c>
    </row>
    <row r="24" spans="1:3">
      <c r="A24" s="4" t="s">
        <v>52</v>
      </c>
      <c r="B24" s="6" t="n">
        <v>587206</v>
      </c>
      <c r="C24" s="6" t="n">
        <v>651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10</v>
      </c>
      <c r="B1" s="2" t="s">
        <v>2</v>
      </c>
      <c r="C1" s="2" t="s">
        <v>29</v>
      </c>
    </row>
    <row r="2" spans="1:3">
      <c r="A2" s="4" t="s">
        <v>211</v>
      </c>
      <c r="B2" s="6" t="n">
        <v>421315</v>
      </c>
      <c r="C2" s="6" t="n">
        <v>312771</v>
      </c>
    </row>
    <row r="3" spans="1:3">
      <c r="A3" s="4" t="s">
        <v>212</v>
      </c>
      <c r="B3" s="5" t="n">
        <v>-267488</v>
      </c>
      <c r="C3" s="5" t="n">
        <v>-258990</v>
      </c>
    </row>
    <row r="4" spans="1:3">
      <c r="A4" s="4" t="s">
        <v>213</v>
      </c>
      <c r="B4" s="5" t="n">
        <v>153827</v>
      </c>
      <c r="C4" s="5" t="n">
        <v>53781</v>
      </c>
    </row>
    <row r="5" spans="1:3">
      <c r="A5" s="4" t="s">
        <v>214</v>
      </c>
    </row>
    <row r="6" spans="1:3">
      <c r="A6" s="4" t="s">
        <v>211</v>
      </c>
      <c r="B6" s="5" t="n">
        <v>351988</v>
      </c>
      <c r="C6" s="5" t="n">
        <v>243444</v>
      </c>
    </row>
    <row r="7" spans="1:3">
      <c r="A7" s="4" t="s">
        <v>215</v>
      </c>
    </row>
    <row r="8" spans="1:3">
      <c r="A8" s="4" t="s">
        <v>211</v>
      </c>
      <c r="B8" s="5" t="n">
        <v>15000</v>
      </c>
      <c r="C8" s="5" t="n">
        <v>15000</v>
      </c>
    </row>
    <row r="9" spans="1:3">
      <c r="A9" s="4" t="s">
        <v>216</v>
      </c>
    </row>
    <row r="10" spans="1:3">
      <c r="A10" s="4" t="s">
        <v>211</v>
      </c>
      <c r="B10" s="5" t="n">
        <v>52827</v>
      </c>
      <c r="C10" s="5" t="n">
        <v>52827</v>
      </c>
    </row>
    <row r="11" spans="1:3">
      <c r="A11" s="4" t="s">
        <v>217</v>
      </c>
    </row>
    <row r="12" spans="1:3">
      <c r="A12" s="4" t="s">
        <v>211</v>
      </c>
      <c r="B12" s="6" t="n">
        <v>1500</v>
      </c>
      <c r="C12" s="6" t="n">
        <v>15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9</v>
      </c>
    </row>
    <row r="2" spans="1:3">
      <c r="A2" s="4" t="s">
        <v>219</v>
      </c>
    </row>
    <row r="3" spans="1:3">
      <c r="A3" s="4" t="s">
        <v>40</v>
      </c>
      <c r="B3" s="6" t="n">
        <v>7842</v>
      </c>
      <c r="C3" s="6" t="n">
        <v>6768</v>
      </c>
    </row>
    <row r="4" spans="1:3">
      <c r="A4" s="4" t="s">
        <v>220</v>
      </c>
      <c r="B4" s="5" t="n">
        <v>110995</v>
      </c>
      <c r="C4" s="5" t="n">
        <v>34040</v>
      </c>
    </row>
    <row r="5" spans="1:3">
      <c r="A5" s="4" t="s">
        <v>83</v>
      </c>
      <c r="B5" s="5" t="n">
        <v>118837</v>
      </c>
      <c r="C5" s="5" t="n">
        <v>40808</v>
      </c>
    </row>
    <row r="6" spans="1:3">
      <c r="A6" s="4" t="s">
        <v>221</v>
      </c>
    </row>
    <row r="7" spans="1:3">
      <c r="A7" s="4" t="s">
        <v>40</v>
      </c>
      <c r="B7" s="5" t="n">
        <v>0</v>
      </c>
      <c r="C7" s="5" t="n">
        <v>0</v>
      </c>
    </row>
    <row r="8" spans="1:3">
      <c r="A8" s="4" t="s">
        <v>220</v>
      </c>
      <c r="B8" s="5" t="n">
        <v>0</v>
      </c>
      <c r="C8" s="5" t="n">
        <v>0</v>
      </c>
    </row>
    <row r="9" spans="1:3">
      <c r="A9" s="4" t="s">
        <v>83</v>
      </c>
      <c r="B9" s="5" t="n">
        <v>0</v>
      </c>
      <c r="C9" s="5" t="n">
        <v>0</v>
      </c>
    </row>
    <row r="10" spans="1:3">
      <c r="A10" s="4" t="s">
        <v>222</v>
      </c>
    </row>
    <row r="11" spans="1:3">
      <c r="A11" s="4" t="s">
        <v>40</v>
      </c>
      <c r="B11" s="5" t="n">
        <v>0</v>
      </c>
      <c r="C11" s="5" t="n">
        <v>0</v>
      </c>
    </row>
    <row r="12" spans="1:3">
      <c r="A12" s="4" t="s">
        <v>220</v>
      </c>
      <c r="B12" s="5" t="n">
        <v>0</v>
      </c>
      <c r="C12" s="5" t="n">
        <v>0</v>
      </c>
    </row>
    <row r="13" spans="1:3">
      <c r="A13" s="4" t="s">
        <v>83</v>
      </c>
      <c r="B13" s="6" t="n">
        <v>0</v>
      </c>
      <c r="C13"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223</v>
      </c>
      <c r="B1" s="2" t="s">
        <v>1</v>
      </c>
    </row>
    <row r="2" spans="1:3">
      <c r="B2" s="2" t="s">
        <v>224</v>
      </c>
      <c r="C2" s="2" t="s">
        <v>225</v>
      </c>
    </row>
    <row r="3" spans="1:3">
      <c r="A3" s="4" t="s">
        <v>226</v>
      </c>
      <c r="B3" s="6" t="n">
        <v>0</v>
      </c>
      <c r="C3" s="6" t="n">
        <v>0</v>
      </c>
    </row>
    <row r="4" spans="1:3">
      <c r="A4" s="4" t="s">
        <v>227</v>
      </c>
      <c r="B4" s="5" t="n">
        <v>10000</v>
      </c>
    </row>
    <row r="5" spans="1:3">
      <c r="A5" s="4" t="s">
        <v>228</v>
      </c>
      <c r="B5" s="5" t="n">
        <v>250000</v>
      </c>
    </row>
    <row r="6" spans="1:3">
      <c r="A6" s="4" t="s">
        <v>229</v>
      </c>
      <c r="B6" s="6" t="n">
        <v>8498</v>
      </c>
      <c r="C6" s="6" t="n">
        <v>6699</v>
      </c>
    </row>
    <row r="7" spans="1:3">
      <c r="A7" s="4" t="s">
        <v>230</v>
      </c>
    </row>
    <row r="8" spans="1:3">
      <c r="A8" s="4" t="s">
        <v>231</v>
      </c>
      <c r="B8" s="9" t="n">
        <v>0.11</v>
      </c>
      <c r="C8" s="9" t="n">
        <v>0.21</v>
      </c>
    </row>
    <row r="9" spans="1:3">
      <c r="A9" s="4" t="s">
        <v>232</v>
      </c>
    </row>
    <row r="10" spans="1:3">
      <c r="A10" s="4" t="s">
        <v>231</v>
      </c>
      <c r="B10" s="9" t="n">
        <v>0.16</v>
      </c>
      <c r="C10" s="9" t="n">
        <v>0.18</v>
      </c>
    </row>
    <row r="11" spans="1:3">
      <c r="A11" s="4" t="s">
        <v>233</v>
      </c>
    </row>
    <row r="12" spans="1:3">
      <c r="A12" s="4" t="s">
        <v>231</v>
      </c>
      <c r="B12" s="9" t="n">
        <v>0.06</v>
      </c>
      <c r="C12" s="9" t="n">
        <v>0.12</v>
      </c>
    </row>
    <row r="13" spans="1:3">
      <c r="A13" s="4" t="s">
        <v>234</v>
      </c>
    </row>
    <row r="14" spans="1:3">
      <c r="A14" s="4" t="s">
        <v>231</v>
      </c>
      <c r="B14" s="9" t="n">
        <v>0.05</v>
      </c>
    </row>
    <row r="15" spans="1:3">
      <c r="A15" s="4" t="s">
        <v>235</v>
      </c>
    </row>
    <row r="16" spans="1:3">
      <c r="A16" s="4" t="s">
        <v>231</v>
      </c>
      <c r="B16" s="9" t="n">
        <v>0.07000000000000001</v>
      </c>
    </row>
    <row r="17" spans="1:3">
      <c r="A17" s="4" t="s">
        <v>236</v>
      </c>
    </row>
    <row r="18" spans="1:3">
      <c r="A18" s="4" t="s">
        <v>231</v>
      </c>
      <c r="B18" s="9" t="n">
        <v>0.04</v>
      </c>
    </row>
    <row r="19" spans="1:3">
      <c r="A19" s="4" t="s">
        <v>237</v>
      </c>
    </row>
    <row r="20" spans="1:3">
      <c r="A20" s="4" t="s">
        <v>231</v>
      </c>
      <c r="B20" s="9" t="n">
        <v>0.04</v>
      </c>
    </row>
    <row r="21" spans="1:3">
      <c r="A21" s="4" t="s">
        <v>238</v>
      </c>
    </row>
    <row r="22" spans="1:3">
      <c r="A22" s="4" t="s">
        <v>231</v>
      </c>
      <c r="B22" s="9" t="n">
        <v>0.06</v>
      </c>
    </row>
    <row r="23" spans="1:3">
      <c r="A23" s="4" t="s">
        <v>239</v>
      </c>
    </row>
    <row r="24" spans="1:3">
      <c r="A24" s="4" t="s">
        <v>240</v>
      </c>
      <c r="C24" s="9" t="n">
        <v>0.21</v>
      </c>
    </row>
    <row r="25" spans="1:3">
      <c r="A25" s="4" t="s">
        <v>241</v>
      </c>
    </row>
    <row r="26" spans="1:3">
      <c r="A26" s="4" t="s">
        <v>240</v>
      </c>
      <c r="C26" s="4" t="s">
        <v>24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3</v>
      </c>
      <c r="B1" s="2" t="s">
        <v>2</v>
      </c>
      <c r="C1" s="2" t="s">
        <v>29</v>
      </c>
    </row>
    <row r="2" spans="1:3">
      <c r="A2" s="3" t="s">
        <v>140</v>
      </c>
    </row>
    <row r="3" spans="1:3">
      <c r="A3" s="4" t="s">
        <v>55</v>
      </c>
      <c r="B3" s="7" t="n">
        <v>0.001</v>
      </c>
      <c r="C3" s="7" t="n">
        <v>0.001</v>
      </c>
    </row>
    <row r="4" spans="1:3">
      <c r="A4" s="4" t="s">
        <v>56</v>
      </c>
      <c r="B4" s="5" t="n">
        <v>20000000000</v>
      </c>
      <c r="C4" s="5" t="n">
        <v>20000000000</v>
      </c>
    </row>
    <row r="5" spans="1:3">
      <c r="A5" s="4" t="s">
        <v>244</v>
      </c>
      <c r="B5" s="5" t="n">
        <v>150000</v>
      </c>
      <c r="C5" s="5" t="n">
        <v>150000</v>
      </c>
    </row>
    <row r="6" spans="1:3">
      <c r="A6" s="4" t="s">
        <v>245</v>
      </c>
      <c r="B6" s="4" t="s">
        <v>246</v>
      </c>
      <c r="C6" s="7" t="n">
        <v>0.0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47</v>
      </c>
      <c r="B1" s="2" t="s">
        <v>1</v>
      </c>
    </row>
    <row r="2" spans="1:3">
      <c r="B2" s="2" t="s">
        <v>2</v>
      </c>
      <c r="C2" s="2" t="s">
        <v>29</v>
      </c>
    </row>
    <row r="3" spans="1:3">
      <c r="A3" s="3" t="s">
        <v>143</v>
      </c>
    </row>
    <row r="4" spans="1:3">
      <c r="A4" s="4" t="s">
        <v>114</v>
      </c>
      <c r="B4" s="6" t="n">
        <v>-4000</v>
      </c>
      <c r="C4" s="6" t="n">
        <v>0</v>
      </c>
    </row>
    <row r="5" spans="1:3">
      <c r="A5" s="4" t="s">
        <v>113</v>
      </c>
      <c r="B5" s="6" t="n">
        <v>12500</v>
      </c>
      <c r="C5" s="6" t="n">
        <v>75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48</v>
      </c>
      <c r="B1" s="2" t="s">
        <v>1</v>
      </c>
    </row>
    <row r="2" spans="1:3">
      <c r="B2" s="2" t="s">
        <v>2</v>
      </c>
      <c r="C2" s="2" t="s">
        <v>29</v>
      </c>
    </row>
    <row r="3" spans="1:3">
      <c r="A3" s="4" t="s">
        <v>249</v>
      </c>
      <c r="B3" s="6" t="n">
        <v>0</v>
      </c>
      <c r="C3" s="6" t="n">
        <v>-42500</v>
      </c>
    </row>
    <row r="4" spans="1:3">
      <c r="A4" s="4" t="s">
        <v>250</v>
      </c>
    </row>
    <row r="5" spans="1:3">
      <c r="A5" s="4" t="s">
        <v>249</v>
      </c>
      <c r="B5" s="6" t="n">
        <v>42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51</v>
      </c>
      <c r="B1" s="2" t="s">
        <v>1</v>
      </c>
    </row>
    <row r="2" spans="1:3">
      <c r="B2" s="2" t="s">
        <v>2</v>
      </c>
      <c r="C2" s="2" t="s">
        <v>29</v>
      </c>
    </row>
    <row r="3" spans="1:3">
      <c r="A3" s="4" t="s">
        <v>249</v>
      </c>
      <c r="B3" s="6" t="n">
        <v>0</v>
      </c>
      <c r="C3" s="6" t="n">
        <v>-42500</v>
      </c>
    </row>
    <row r="4" spans="1:3">
      <c r="A4" s="4" t="s">
        <v>250</v>
      </c>
    </row>
    <row r="5" spans="1:3">
      <c r="A5" s="4" t="s">
        <v>249</v>
      </c>
      <c r="B5" s="6" t="n">
        <v>42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52</v>
      </c>
      <c r="B1" s="2" t="s">
        <v>1</v>
      </c>
    </row>
    <row r="2" spans="1:3">
      <c r="B2" s="2" t="s">
        <v>2</v>
      </c>
      <c r="C2" s="2" t="s">
        <v>29</v>
      </c>
    </row>
    <row r="3" spans="1:3">
      <c r="A3" s="3" t="s">
        <v>152</v>
      </c>
    </row>
    <row r="4" spans="1:3">
      <c r="A4" s="4" t="s">
        <v>253</v>
      </c>
      <c r="B4" s="6" t="n">
        <v>826428</v>
      </c>
      <c r="C4" s="6" t="n">
        <v>734607</v>
      </c>
    </row>
    <row r="5" spans="1:3">
      <c r="A5" s="4" t="s">
        <v>254</v>
      </c>
      <c r="B5" s="4" t="s">
        <v>255</v>
      </c>
      <c r="C5" s="4" t="s">
        <v>255</v>
      </c>
    </row>
    <row r="6" spans="1:3">
      <c r="A6" s="4" t="s">
        <v>256</v>
      </c>
      <c r="B6" s="6" t="n">
        <v>280986</v>
      </c>
      <c r="C6" s="6" t="n">
        <v>249766</v>
      </c>
    </row>
    <row r="7" spans="1:3">
      <c r="A7" s="4" t="s">
        <v>257</v>
      </c>
      <c r="B7" s="5" t="n">
        <v>-280986</v>
      </c>
      <c r="C7" s="5" t="n">
        <v>-249766</v>
      </c>
    </row>
    <row r="8" spans="1:3">
      <c r="A8" s="4" t="s">
        <v>258</v>
      </c>
      <c r="B8" s="6" t="n">
        <v>0</v>
      </c>
      <c r="C8"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59</v>
      </c>
      <c r="B1" s="2" t="s">
        <v>2</v>
      </c>
      <c r="C1" s="2" t="s">
        <v>29</v>
      </c>
    </row>
    <row r="2" spans="1:3">
      <c r="A2" s="3" t="s">
        <v>260</v>
      </c>
    </row>
    <row r="3" spans="1:3">
      <c r="A3" s="4" t="s">
        <v>261</v>
      </c>
      <c r="B3" s="6" t="n">
        <v>280986</v>
      </c>
      <c r="C3" s="6" t="n">
        <v>249766</v>
      </c>
    </row>
    <row r="4" spans="1:3">
      <c r="A4" s="4" t="s">
        <v>262</v>
      </c>
      <c r="B4" s="5" t="n">
        <v>-280986</v>
      </c>
      <c r="C4" s="5" t="n">
        <v>-249766</v>
      </c>
    </row>
    <row r="5" spans="1:3">
      <c r="A5" s="4" t="s">
        <v>263</v>
      </c>
      <c r="B5" s="6" t="n">
        <v>0</v>
      </c>
      <c r="C5"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64</v>
      </c>
      <c r="B1" s="2" t="s">
        <v>1</v>
      </c>
    </row>
    <row r="2" spans="1:3">
      <c r="B2" s="2" t="s">
        <v>2</v>
      </c>
      <c r="C2" s="2" t="s">
        <v>29</v>
      </c>
    </row>
    <row r="3" spans="1:3">
      <c r="A3" s="3" t="s">
        <v>152</v>
      </c>
    </row>
    <row r="4" spans="1:3">
      <c r="A4" s="4" t="s">
        <v>265</v>
      </c>
      <c r="B4" s="6" t="n">
        <v>-826428</v>
      </c>
      <c r="C4" s="6" t="n">
        <v>-734607</v>
      </c>
    </row>
    <row r="5" spans="1:3">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9</v>
      </c>
    </row>
    <row r="2" spans="1:3">
      <c r="A2" s="3" t="s">
        <v>54</v>
      </c>
    </row>
    <row r="3" spans="1:3">
      <c r="A3" s="4" t="s">
        <v>55</v>
      </c>
      <c r="B3" s="7" t="n">
        <v>0.001</v>
      </c>
      <c r="C3" s="7" t="n">
        <v>0.001</v>
      </c>
    </row>
    <row r="4" spans="1:3">
      <c r="A4" s="4" t="s">
        <v>56</v>
      </c>
      <c r="B4" s="5" t="n">
        <v>20000000000</v>
      </c>
      <c r="C4" s="5" t="n">
        <v>20000000000</v>
      </c>
    </row>
    <row r="5" spans="1:3">
      <c r="A5" s="4" t="s">
        <v>57</v>
      </c>
      <c r="B5" s="5" t="n">
        <v>2319879587</v>
      </c>
      <c r="C5" s="5" t="n">
        <v>168671089</v>
      </c>
    </row>
    <row r="6" spans="1:3">
      <c r="A6" s="4" t="s">
        <v>58</v>
      </c>
      <c r="B6" s="5" t="n">
        <v>2319879587</v>
      </c>
      <c r="C6" s="5" t="n">
        <v>1686710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68</v>
      </c>
      <c r="B1" s="2" t="s">
        <v>1</v>
      </c>
    </row>
    <row r="2" spans="1:2">
      <c r="B2" s="2" t="s">
        <v>224</v>
      </c>
    </row>
    <row r="3" spans="1:2">
      <c r="A3" s="3" t="s">
        <v>155</v>
      </c>
    </row>
    <row r="4" spans="1:2">
      <c r="A4" s="4" t="s">
        <v>227</v>
      </c>
      <c r="B4" s="6" t="n">
        <v>1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9</v>
      </c>
      <c r="B1" s="2" t="s">
        <v>1</v>
      </c>
    </row>
    <row r="2" spans="1:3">
      <c r="B2" s="2" t="s">
        <v>2</v>
      </c>
      <c r="C2" s="2" t="s">
        <v>29</v>
      </c>
    </row>
    <row r="3" spans="1:3">
      <c r="A3" s="3" t="s">
        <v>60</v>
      </c>
    </row>
    <row r="4" spans="1:3">
      <c r="A4" s="4" t="s">
        <v>61</v>
      </c>
      <c r="B4" s="6" t="n">
        <v>3673673</v>
      </c>
      <c r="C4" s="6" t="n">
        <v>3030734</v>
      </c>
    </row>
    <row r="5" spans="1:3">
      <c r="A5" s="4" t="s">
        <v>62</v>
      </c>
      <c r="B5" s="5" t="n">
        <v>2950715</v>
      </c>
      <c r="C5" s="5" t="n">
        <v>2525865</v>
      </c>
    </row>
    <row r="6" spans="1:3">
      <c r="A6" s="4" t="s">
        <v>63</v>
      </c>
      <c r="B6" s="5" t="n">
        <v>722958</v>
      </c>
      <c r="C6" s="5" t="n">
        <v>504869</v>
      </c>
    </row>
    <row r="7" spans="1:3">
      <c r="A7" s="3" t="s">
        <v>64</v>
      </c>
    </row>
    <row r="8" spans="1:3">
      <c r="A8" s="4" t="s">
        <v>65</v>
      </c>
      <c r="B8" s="5" t="n">
        <v>781715</v>
      </c>
      <c r="C8" s="5" t="n">
        <v>586452</v>
      </c>
    </row>
    <row r="9" spans="1:3">
      <c r="A9" s="4" t="s">
        <v>66</v>
      </c>
      <c r="B9" s="5" t="n">
        <v>8498</v>
      </c>
      <c r="C9" s="5" t="n">
        <v>6699</v>
      </c>
    </row>
    <row r="10" spans="1:3">
      <c r="A10" s="4" t="s">
        <v>67</v>
      </c>
      <c r="B10" s="5" t="n">
        <v>0</v>
      </c>
      <c r="C10" s="5" t="n">
        <v>42500</v>
      </c>
    </row>
    <row r="11" spans="1:3">
      <c r="A11" s="4" t="s">
        <v>68</v>
      </c>
      <c r="B11" s="5" t="n">
        <v>790213</v>
      </c>
      <c r="C11" s="5" t="n">
        <v>635651</v>
      </c>
    </row>
    <row r="12" spans="1:3">
      <c r="A12" s="4" t="s">
        <v>69</v>
      </c>
      <c r="B12" s="5" t="n">
        <v>-67255</v>
      </c>
      <c r="C12" s="5" t="n">
        <v>-130782</v>
      </c>
    </row>
    <row r="13" spans="1:3">
      <c r="A13" s="3" t="s">
        <v>70</v>
      </c>
    </row>
    <row r="14" spans="1:3">
      <c r="A14" s="4" t="s">
        <v>71</v>
      </c>
      <c r="B14" s="5" t="n">
        <v>-429725</v>
      </c>
      <c r="C14" s="5" t="n">
        <v>-380793</v>
      </c>
    </row>
    <row r="15" spans="1:3">
      <c r="A15" s="4" t="s">
        <v>72</v>
      </c>
      <c r="B15" s="5" t="n">
        <v>0</v>
      </c>
      <c r="C15" s="5" t="n">
        <v>54100</v>
      </c>
    </row>
    <row r="16" spans="1:3">
      <c r="A16" s="4" t="s">
        <v>73</v>
      </c>
      <c r="B16" s="5" t="n">
        <v>-429725</v>
      </c>
      <c r="C16" s="5" t="n">
        <v>-326693</v>
      </c>
    </row>
    <row r="17" spans="1:3">
      <c r="A17" s="4" t="s">
        <v>74</v>
      </c>
      <c r="B17" s="6" t="n">
        <v>-496980</v>
      </c>
      <c r="C17" s="6" t="n">
        <v>-457475</v>
      </c>
    </row>
    <row r="18" spans="1:3">
      <c r="A18" s="4" t="s">
        <v>75</v>
      </c>
      <c r="B18" s="5" t="n">
        <v>414378467</v>
      </c>
      <c r="C18" s="5" t="n">
        <v>60099590</v>
      </c>
    </row>
    <row r="19" spans="1:3">
      <c r="A19" s="4" t="s">
        <v>76</v>
      </c>
      <c r="B19" s="6" t="n">
        <v>0</v>
      </c>
      <c r="C19" s="8"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7"/>
    <col customWidth="1" max="2" min="2" width="13"/>
    <col customWidth="1" max="3" min="3" width="16"/>
    <col customWidth="1" max="4" min="4" width="27"/>
    <col customWidth="1" max="5" min="5" width="14"/>
    <col customWidth="1" max="6" min="6" width="20"/>
    <col customWidth="1" max="7" min="7" width="11"/>
  </cols>
  <sheetData>
    <row r="1" spans="1:7">
      <c r="A1" s="1" t="s">
        <v>77</v>
      </c>
      <c r="B1" s="2" t="s">
        <v>78</v>
      </c>
      <c r="C1" s="2" t="s">
        <v>79</v>
      </c>
      <c r="D1" s="2" t="s">
        <v>80</v>
      </c>
      <c r="E1" s="2" t="s">
        <v>81</v>
      </c>
      <c r="F1" s="2" t="s">
        <v>82</v>
      </c>
      <c r="G1" s="2" t="s">
        <v>83</v>
      </c>
    </row>
    <row r="2" spans="1:7">
      <c r="A2" s="4" t="s">
        <v>84</v>
      </c>
      <c r="B2" s="6" t="n">
        <v>13431</v>
      </c>
      <c r="C2" s="6" t="n">
        <v>100</v>
      </c>
      <c r="D2" s="6" t="n">
        <v>1612788</v>
      </c>
      <c r="E2" s="4" t="s">
        <v>85</v>
      </c>
      <c r="F2" s="6" t="n">
        <v>-1747341</v>
      </c>
      <c r="G2" s="6" t="n">
        <v>-99022</v>
      </c>
    </row>
    <row r="3" spans="1:7">
      <c r="A3" s="4" t="s">
        <v>86</v>
      </c>
      <c r="B3" s="5" t="n">
        <v>13430624</v>
      </c>
      <c r="C3" s="5" t="n">
        <v>100000</v>
      </c>
    </row>
    <row r="4" spans="1:7">
      <c r="A4" s="4" t="s">
        <v>87</v>
      </c>
      <c r="B4" s="6" t="n">
        <v>155240</v>
      </c>
      <c r="C4" s="4" t="s">
        <v>85</v>
      </c>
      <c r="D4" s="5" t="n">
        <v>144423</v>
      </c>
      <c r="E4" s="5" t="n">
        <v>-22000</v>
      </c>
      <c r="F4" s="4" t="s">
        <v>85</v>
      </c>
      <c r="G4" s="5" t="n">
        <v>277663</v>
      </c>
    </row>
    <row r="5" spans="1:7">
      <c r="A5" s="4" t="s">
        <v>88</v>
      </c>
      <c r="B5" s="5" t="n">
        <v>155240465</v>
      </c>
      <c r="C5" s="5" t="n">
        <v>0</v>
      </c>
    </row>
    <row r="6" spans="1:7">
      <c r="A6" s="4" t="s">
        <v>89</v>
      </c>
      <c r="B6" s="4" t="s">
        <v>85</v>
      </c>
      <c r="C6" s="4" t="s">
        <v>85</v>
      </c>
      <c r="D6" s="5" t="n">
        <v>83525</v>
      </c>
      <c r="E6" s="4" t="s">
        <v>85</v>
      </c>
      <c r="F6" s="4" t="s">
        <v>85</v>
      </c>
      <c r="G6" s="5" t="n">
        <v>83525</v>
      </c>
    </row>
    <row r="7" spans="1:7">
      <c r="A7" s="4" t="s">
        <v>90</v>
      </c>
      <c r="B7" s="4" t="s">
        <v>85</v>
      </c>
      <c r="C7" s="4" t="s">
        <v>85</v>
      </c>
      <c r="D7" s="5" t="n">
        <v>299138</v>
      </c>
      <c r="E7" s="4" t="s">
        <v>85</v>
      </c>
      <c r="F7" s="4" t="s">
        <v>85</v>
      </c>
      <c r="G7" s="5" t="n">
        <v>299138</v>
      </c>
    </row>
    <row r="8" spans="1:7">
      <c r="A8" s="4" t="s">
        <v>91</v>
      </c>
      <c r="B8" s="4" t="s">
        <v>85</v>
      </c>
      <c r="C8" s="4" t="s">
        <v>85</v>
      </c>
      <c r="D8" s="4" t="s">
        <v>85</v>
      </c>
      <c r="E8" s="4" t="s">
        <v>85</v>
      </c>
      <c r="F8" s="5" t="n">
        <v>-457457</v>
      </c>
      <c r="G8" s="5" t="n">
        <v>-457457</v>
      </c>
    </row>
    <row r="9" spans="1:7">
      <c r="A9" s="4" t="s">
        <v>92</v>
      </c>
      <c r="B9" s="6" t="n">
        <v>168671</v>
      </c>
      <c r="C9" s="6" t="n">
        <v>100</v>
      </c>
      <c r="D9" s="5" t="n">
        <v>2139874</v>
      </c>
      <c r="E9" s="4" t="s">
        <v>85</v>
      </c>
      <c r="F9" s="5" t="n">
        <v>-2204816</v>
      </c>
      <c r="G9" s="5" t="n">
        <v>103829</v>
      </c>
    </row>
    <row r="10" spans="1:7">
      <c r="A10" s="4" t="s">
        <v>93</v>
      </c>
      <c r="B10" s="5" t="n">
        <v>168671089</v>
      </c>
      <c r="C10" s="5" t="n">
        <v>100000</v>
      </c>
    </row>
    <row r="11" spans="1:7">
      <c r="A11" s="4" t="s">
        <v>87</v>
      </c>
      <c r="B11" s="6" t="n">
        <v>2151209</v>
      </c>
      <c r="C11" s="4" t="s">
        <v>85</v>
      </c>
      <c r="D11" s="5" t="n">
        <v>-1943048</v>
      </c>
      <c r="E11" s="5" t="n">
        <v>4742</v>
      </c>
      <c r="F11" s="4" t="s">
        <v>85</v>
      </c>
      <c r="G11" s="5" t="n">
        <v>212902</v>
      </c>
    </row>
    <row r="12" spans="1:7">
      <c r="A12" s="4" t="s">
        <v>88</v>
      </c>
      <c r="B12" s="5" t="n">
        <v>2151208498</v>
      </c>
    </row>
    <row r="13" spans="1:7">
      <c r="A13" s="4" t="s">
        <v>89</v>
      </c>
      <c r="B13" s="4" t="s">
        <v>85</v>
      </c>
      <c r="C13" s="4" t="s">
        <v>85</v>
      </c>
      <c r="D13" s="5" t="n">
        <v>54000</v>
      </c>
      <c r="E13" s="4" t="s">
        <v>85</v>
      </c>
      <c r="F13" s="4" t="s">
        <v>85</v>
      </c>
      <c r="G13" s="5" t="n">
        <v>54000</v>
      </c>
    </row>
    <row r="14" spans="1:7">
      <c r="A14" s="4" t="s">
        <v>90</v>
      </c>
      <c r="B14" s="4" t="s">
        <v>85</v>
      </c>
      <c r="C14" s="4" t="s">
        <v>85</v>
      </c>
      <c r="D14" s="5" t="n">
        <v>347912</v>
      </c>
      <c r="E14" s="4" t="s">
        <v>85</v>
      </c>
      <c r="F14" s="4" t="s">
        <v>85</v>
      </c>
      <c r="G14" s="5" t="n">
        <v>347912</v>
      </c>
    </row>
    <row r="15" spans="1:7">
      <c r="A15" s="4" t="s">
        <v>91</v>
      </c>
      <c r="B15" s="4" t="s">
        <v>85</v>
      </c>
      <c r="C15" s="4" t="s">
        <v>85</v>
      </c>
      <c r="D15" s="4" t="s">
        <v>85</v>
      </c>
      <c r="E15" s="4" t="s">
        <v>85</v>
      </c>
      <c r="F15" s="5" t="n">
        <v>-496980</v>
      </c>
      <c r="G15" s="5" t="n">
        <v>-496980</v>
      </c>
    </row>
    <row r="16" spans="1:7">
      <c r="A16" s="4" t="s">
        <v>94</v>
      </c>
      <c r="B16" s="6" t="n">
        <v>2319880</v>
      </c>
      <c r="C16" s="6" t="n">
        <v>100</v>
      </c>
      <c r="D16" s="6" t="n">
        <v>598737</v>
      </c>
      <c r="E16" s="6" t="n">
        <v>4742</v>
      </c>
      <c r="F16" s="6" t="n">
        <v>-2701796</v>
      </c>
      <c r="G16" s="6" t="n">
        <v>221663</v>
      </c>
    </row>
    <row r="17" spans="1:7">
      <c r="A17" s="4" t="s">
        <v>95</v>
      </c>
      <c r="B17" s="5" t="n">
        <v>2319879587</v>
      </c>
      <c r="C17" s="5"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29</v>
      </c>
    </row>
    <row r="3" spans="1:3">
      <c r="A3" s="3" t="s">
        <v>97</v>
      </c>
    </row>
    <row r="4" spans="1:3">
      <c r="A4" s="4" t="s">
        <v>91</v>
      </c>
      <c r="B4" s="6" t="n">
        <v>-496980</v>
      </c>
      <c r="C4" s="6" t="n">
        <v>-457475</v>
      </c>
    </row>
    <row r="5" spans="1:3">
      <c r="A5" s="3" t="s">
        <v>98</v>
      </c>
    </row>
    <row r="6" spans="1:3">
      <c r="A6" s="4" t="s">
        <v>99</v>
      </c>
      <c r="B6" s="5" t="n">
        <v>54000</v>
      </c>
      <c r="C6" s="5" t="n">
        <v>83525</v>
      </c>
    </row>
    <row r="7" spans="1:3">
      <c r="A7" s="4" t="s">
        <v>100</v>
      </c>
      <c r="B7" s="5" t="n">
        <v>0</v>
      </c>
      <c r="C7" s="5" t="n">
        <v>42500</v>
      </c>
    </row>
    <row r="8" spans="1:3">
      <c r="A8" s="4" t="s">
        <v>72</v>
      </c>
      <c r="B8" s="5" t="n">
        <v>0</v>
      </c>
      <c r="C8" s="5" t="n">
        <v>-54100</v>
      </c>
    </row>
    <row r="9" spans="1:3">
      <c r="A9" s="4" t="s">
        <v>66</v>
      </c>
      <c r="B9" s="5" t="n">
        <v>8498</v>
      </c>
      <c r="C9" s="5" t="n">
        <v>6699</v>
      </c>
    </row>
    <row r="10" spans="1:3">
      <c r="A10" s="4" t="s">
        <v>101</v>
      </c>
      <c r="B10" s="5" t="n">
        <v>0</v>
      </c>
      <c r="C10" s="5" t="n">
        <v>11986</v>
      </c>
    </row>
    <row r="11" spans="1:3">
      <c r="A11" s="4" t="s">
        <v>102</v>
      </c>
      <c r="B11" s="5" t="n">
        <v>351159</v>
      </c>
      <c r="C11" s="5" t="n">
        <v>298286</v>
      </c>
    </row>
    <row r="12" spans="1:3">
      <c r="A12" s="3" t="s">
        <v>103</v>
      </c>
    </row>
    <row r="13" spans="1:3">
      <c r="A13" s="4" t="s">
        <v>104</v>
      </c>
      <c r="B13" s="5" t="n">
        <v>116146</v>
      </c>
      <c r="C13" s="5" t="n">
        <v>-43131</v>
      </c>
    </row>
    <row r="14" spans="1:3">
      <c r="A14" s="4" t="s">
        <v>105</v>
      </c>
      <c r="B14" s="5" t="n">
        <v>40000</v>
      </c>
      <c r="C14" s="5" t="n">
        <v>-45000</v>
      </c>
    </row>
    <row r="15" spans="1:3">
      <c r="A15" s="4" t="s">
        <v>43</v>
      </c>
      <c r="B15" s="5" t="n">
        <v>74140</v>
      </c>
      <c r="C15" s="5" t="n">
        <v>91959</v>
      </c>
    </row>
    <row r="16" spans="1:3">
      <c r="A16" s="4" t="s">
        <v>39</v>
      </c>
      <c r="B16" s="5" t="n">
        <v>-23000</v>
      </c>
      <c r="C16" s="5" t="n">
        <v>47227</v>
      </c>
    </row>
    <row r="17" spans="1:3">
      <c r="A17" s="4" t="s">
        <v>106</v>
      </c>
      <c r="B17" s="5" t="n">
        <v>-108328</v>
      </c>
      <c r="C17" s="5" t="n">
        <v>-17524</v>
      </c>
    </row>
    <row r="18" spans="1:3">
      <c r="A18" s="3" t="s">
        <v>107</v>
      </c>
    </row>
    <row r="19" spans="1:3">
      <c r="A19" s="4" t="s">
        <v>108</v>
      </c>
      <c r="B19" s="5" t="n">
        <v>0</v>
      </c>
      <c r="C19" s="5" t="n">
        <v>-42500</v>
      </c>
    </row>
    <row r="20" spans="1:3">
      <c r="A20" s="4" t="s">
        <v>109</v>
      </c>
      <c r="B20" s="5" t="n">
        <v>-108545</v>
      </c>
      <c r="C20" s="5" t="n">
        <v>-52827</v>
      </c>
    </row>
    <row r="21" spans="1:3">
      <c r="A21" s="4" t="s">
        <v>110</v>
      </c>
      <c r="B21" s="5" t="n">
        <v>-108545</v>
      </c>
      <c r="C21" s="5" t="n">
        <v>-95327</v>
      </c>
    </row>
    <row r="22" spans="1:3">
      <c r="A22" s="3" t="s">
        <v>111</v>
      </c>
    </row>
    <row r="23" spans="1:3">
      <c r="A23" s="4" t="s">
        <v>112</v>
      </c>
      <c r="B23" s="5" t="n">
        <v>4000</v>
      </c>
      <c r="C23" s="5" t="n">
        <v>0</v>
      </c>
    </row>
    <row r="24" spans="1:3">
      <c r="A24" s="4" t="s">
        <v>113</v>
      </c>
      <c r="B24" s="5" t="n">
        <v>12500</v>
      </c>
      <c r="C24" s="5" t="n">
        <v>7500</v>
      </c>
    </row>
    <row r="25" spans="1:3">
      <c r="A25" s="4" t="s">
        <v>114</v>
      </c>
      <c r="B25" s="5" t="n">
        <v>-4000</v>
      </c>
      <c r="C25" s="5" t="n">
        <v>0</v>
      </c>
    </row>
    <row r="26" spans="1:3">
      <c r="A26" s="4" t="s">
        <v>115</v>
      </c>
      <c r="B26" s="5" t="n">
        <v>0</v>
      </c>
      <c r="C26" s="5" t="n">
        <v>243750</v>
      </c>
    </row>
    <row r="27" spans="1:3">
      <c r="A27" s="4" t="s">
        <v>116</v>
      </c>
      <c r="B27" s="5" t="n">
        <v>330725</v>
      </c>
      <c r="C27" s="5" t="n">
        <v>177486</v>
      </c>
    </row>
    <row r="28" spans="1:3">
      <c r="A28" s="4" t="s">
        <v>117</v>
      </c>
      <c r="B28" s="5" t="n">
        <v>-34770</v>
      </c>
      <c r="C28" s="5" t="n">
        <v>0</v>
      </c>
    </row>
    <row r="29" spans="1:3">
      <c r="A29" s="4" t="s">
        <v>118</v>
      </c>
      <c r="B29" s="5" t="n">
        <v>-332500</v>
      </c>
      <c r="C29" s="5" t="n">
        <v>0</v>
      </c>
    </row>
    <row r="30" spans="1:3">
      <c r="A30" s="4" t="s">
        <v>119</v>
      </c>
      <c r="B30" s="5" t="n">
        <v>-24045</v>
      </c>
      <c r="C30" s="5" t="n">
        <v>428736</v>
      </c>
    </row>
    <row r="31" spans="1:3">
      <c r="A31" s="4" t="s">
        <v>120</v>
      </c>
      <c r="B31" s="5" t="n">
        <v>-240918</v>
      </c>
      <c r="C31" s="5" t="n">
        <v>315885</v>
      </c>
    </row>
    <row r="32" spans="1:3">
      <c r="A32" s="4" t="s">
        <v>121</v>
      </c>
      <c r="B32" s="5" t="n">
        <v>321728</v>
      </c>
      <c r="C32" s="5" t="n">
        <v>5843</v>
      </c>
    </row>
    <row r="33" spans="1:3">
      <c r="A33" s="4" t="s">
        <v>122</v>
      </c>
      <c r="B33" s="5" t="n">
        <v>80810</v>
      </c>
      <c r="C33" s="5" t="n">
        <v>321728</v>
      </c>
    </row>
    <row r="34" spans="1:3">
      <c r="A34" s="3" t="s">
        <v>123</v>
      </c>
    </row>
    <row r="35" spans="1:3">
      <c r="A35" s="4" t="s">
        <v>124</v>
      </c>
      <c r="B35" s="5" t="n">
        <v>683</v>
      </c>
      <c r="C35" s="5" t="n">
        <v>5472</v>
      </c>
    </row>
    <row r="36" spans="1:3">
      <c r="A36" s="4" t="s">
        <v>125</v>
      </c>
      <c r="B36" s="5" t="n">
        <v>0</v>
      </c>
      <c r="C36" s="5" t="n">
        <v>0</v>
      </c>
    </row>
    <row r="37" spans="1:3">
      <c r="A37" s="3" t="s">
        <v>126</v>
      </c>
    </row>
    <row r="38" spans="1:3">
      <c r="A38" s="4" t="s">
        <v>127</v>
      </c>
      <c r="B38" s="5" t="n">
        <v>347912</v>
      </c>
      <c r="C38" s="5" t="n">
        <v>299138</v>
      </c>
    </row>
    <row r="39" spans="1:3">
      <c r="A39" s="4" t="s">
        <v>128</v>
      </c>
      <c r="B39" s="5" t="n">
        <v>205982</v>
      </c>
      <c r="C39" s="5" t="n">
        <v>277663</v>
      </c>
    </row>
    <row r="40" spans="1:3">
      <c r="A40" s="4" t="s">
        <v>129</v>
      </c>
      <c r="B40" s="5" t="n">
        <v>6920</v>
      </c>
      <c r="C40" s="5" t="n">
        <v>0</v>
      </c>
    </row>
    <row r="41" spans="1:3">
      <c r="A41" s="4" t="s">
        <v>130</v>
      </c>
      <c r="B41" s="5" t="n">
        <v>0</v>
      </c>
      <c r="C41" s="5" t="n">
        <v>22000</v>
      </c>
    </row>
    <row r="42" spans="1:3">
      <c r="A42" s="4" t="s">
        <v>131</v>
      </c>
      <c r="B42" s="5" t="n">
        <v>0</v>
      </c>
      <c r="C42" s="5" t="n">
        <v>38805</v>
      </c>
    </row>
    <row r="43" spans="1:3">
      <c r="A43" s="4" t="s">
        <v>132</v>
      </c>
      <c r="B43" s="6" t="n">
        <v>0</v>
      </c>
      <c r="C43" s="6" t="n">
        <v>21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16:13:07Z</dcterms:created>
  <dcterms:modified xmlns:dcterms="http://purl.org/dc/terms/" xmlns:xsi="http://www.w3.org/2001/XMLSchema-instance" xsi:type="dcterms:W3CDTF">2017-12-06T16:13:07Z</dcterms:modified>
</cp:coreProperties>
</file>